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Business, and Liq"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tangible Assets and In-Proces"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Acquisition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Intangible Assets and In-Proc_2" sheetId="26" state="visible" r:id="rId26"/>
    <sheet xmlns:r="http://schemas.openxmlformats.org/officeDocument/2006/relationships" name="Warrants (Tables)" sheetId="27" state="visible" r:id="rId27"/>
    <sheet xmlns:r="http://schemas.openxmlformats.org/officeDocument/2006/relationships" name="Equity Incentive Plan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Acquisitions (Tables)" sheetId="31" state="visible" r:id="rId31"/>
    <sheet xmlns:r="http://schemas.openxmlformats.org/officeDocument/2006/relationships" name="Organization, Business, and L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and Equipment (Details" sheetId="36" state="visible" r:id="rId36"/>
    <sheet xmlns:r="http://schemas.openxmlformats.org/officeDocument/2006/relationships" name="Property and Equipment - Additi" sheetId="37" state="visible" r:id="rId37"/>
    <sheet xmlns:r="http://schemas.openxmlformats.org/officeDocument/2006/relationships" name="Accrued Expenses (Details)" sheetId="38" state="visible" r:id="rId38"/>
    <sheet xmlns:r="http://schemas.openxmlformats.org/officeDocument/2006/relationships" name="Debt (Details)" sheetId="39" state="visible" r:id="rId39"/>
    <sheet xmlns:r="http://schemas.openxmlformats.org/officeDocument/2006/relationships" name="Intangible Assets and In-Proc_3" sheetId="40" state="visible" r:id="rId40"/>
    <sheet xmlns:r="http://schemas.openxmlformats.org/officeDocument/2006/relationships" name="Intangible Assets and In-Proc_4" sheetId="41" state="visible" r:id="rId41"/>
    <sheet xmlns:r="http://schemas.openxmlformats.org/officeDocument/2006/relationships" name="Capital Stock (Details)" sheetId="42" state="visible" r:id="rId42"/>
    <sheet xmlns:r="http://schemas.openxmlformats.org/officeDocument/2006/relationships" name="Warrants (Details)" sheetId="43" state="visible" r:id="rId43"/>
    <sheet xmlns:r="http://schemas.openxmlformats.org/officeDocument/2006/relationships" name="Warrants - Additional Informati" sheetId="44" state="visible" r:id="rId44"/>
    <sheet xmlns:r="http://schemas.openxmlformats.org/officeDocument/2006/relationships" name="Equity Incentive Plan (Details)" sheetId="45" state="visible" r:id="rId45"/>
    <sheet xmlns:r="http://schemas.openxmlformats.org/officeDocument/2006/relationships" name="Equity Incentive Plan - Weighte" sheetId="46" state="visible" r:id="rId46"/>
    <sheet xmlns:r="http://schemas.openxmlformats.org/officeDocument/2006/relationships" name="Equity Incentive Plan - Restric" sheetId="47" state="visible" r:id="rId47"/>
    <sheet xmlns:r="http://schemas.openxmlformats.org/officeDocument/2006/relationships" name="Equity Incentive Plan - Stock-b" sheetId="48" state="visible" r:id="rId48"/>
    <sheet xmlns:r="http://schemas.openxmlformats.org/officeDocument/2006/relationships" name="Equity Incentive Plan - Additio" sheetId="49" state="visible" r:id="rId49"/>
    <sheet xmlns:r="http://schemas.openxmlformats.org/officeDocument/2006/relationships" name="Income Taxes (Details)" sheetId="50" state="visible" r:id="rId50"/>
    <sheet xmlns:r="http://schemas.openxmlformats.org/officeDocument/2006/relationships" name="Income Taxes - Components of in" sheetId="51" state="visible" r:id="rId51"/>
    <sheet xmlns:r="http://schemas.openxmlformats.org/officeDocument/2006/relationships" name="Income Taxes - Reconciliation o" sheetId="52" state="visible" r:id="rId52"/>
    <sheet xmlns:r="http://schemas.openxmlformats.org/officeDocument/2006/relationships" name="Income Taxes - Deferred tax ass"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Employee Benefit Plans (Details" sheetId="57" state="visible" r:id="rId57"/>
    <sheet xmlns:r="http://schemas.openxmlformats.org/officeDocument/2006/relationships" name="Acquisitions (Details)" sheetId="58" state="visible" r:id="rId58"/>
    <sheet xmlns:r="http://schemas.openxmlformats.org/officeDocument/2006/relationships" name="Acquisitions - Purchase price a" sheetId="59" state="visible" r:id="rId59"/>
    <sheet xmlns:r="http://schemas.openxmlformats.org/officeDocument/2006/relationships" name="Acquisitions - Proforma disclos"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EYEGATE PHARMACEUTICALS INC</t>
        </is>
      </c>
    </row>
    <row r="7">
      <c r="A7" s="4" t="inlineStr">
        <is>
          <t>Title of 12(b) Security</t>
        </is>
      </c>
      <c r="B7" s="4" t="inlineStr">
        <is>
          <t>Common Stock, $0.01 par value</t>
        </is>
      </c>
    </row>
    <row r="8">
      <c r="A8" s="4" t="inlineStr">
        <is>
          <t>Security Exchange Name</t>
        </is>
      </c>
      <c r="B8" s="4" t="inlineStr">
        <is>
          <t>NASDAQ</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7097912</v>
      </c>
    </row>
    <row r="16">
      <c r="A16" s="4" t="inlineStr">
        <is>
          <t>Entity Central Index Key</t>
        </is>
      </c>
      <c r="B16" s="4" t="inlineStr">
        <is>
          <t>0001372514</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Entity Public Float</t>
        </is>
      </c>
      <c r="D21" s="6" t="n">
        <v>16289960</v>
      </c>
    </row>
    <row r="22">
      <c r="A22" s="4" t="inlineStr">
        <is>
          <t>Entity Well-known Seasoned Issuer</t>
        </is>
      </c>
      <c r="B22" s="4" t="inlineStr">
        <is>
          <t>No</t>
        </is>
      </c>
    </row>
    <row r="23">
      <c r="A23" s="4" t="inlineStr">
        <is>
          <t>Entity Voluntary Filers</t>
        </is>
      </c>
      <c r="B23" s="4" t="inlineStr">
        <is>
          <t>No</t>
        </is>
      </c>
    </row>
    <row r="24">
      <c r="A24" s="4" t="inlineStr">
        <is>
          <t>Trading Symbol</t>
        </is>
      </c>
      <c r="B24" s="4" t="inlineStr">
        <is>
          <t>EYE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3. Property and Equipment
Property and equipment at December 31, 2020 and 2019 consists of the following:
Estimated Useful
Life
(Years)
2020
2019
Laboratory Equipment
3
$
82,653
$
62,576
Office Equipment
3
3,888
—
Office Furniture
5
14,430
14,430
Leasehold Improvements
2
22,569
22,569
Total Property and Equipment, Gross
123,540
99,575
Less Accumulated Depreciation
92,974
82,729
Total Property and Equipment, Net
$
30,566
$
16,846
Depreciation expense was $8,399 and $26,672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4. Accrued Expenses
Accrued expenses consist of the following:
December 31,
2020
2019
Payroll and Benefits
$
629,465
$
598,327
Professional Fees
328,420
259,606
Clinical Trials
203,646
254,144
Consulting
125,913
8,403
Interest
1,817
—
Total Accrued Expenses
$
1,289,261
$
1,120,4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5. Debt
In May 2020, the Company received loan funds (the "Loan") from the Paycheck Protection Program ("PPP") of approximately $0.278 million. If the Loan is not forgiven, it will mature in May 2022 and bear interest at a rate of 1.0% per annum from the date of the loan, payable monthly commencing in September 2021. Subject to preliminary guidance received from the Small Business Administration on loan forgiveness, the Company believes that the entire loan balance will be forgiven. Until such loan is officially forgiven, the Company will maintain the loan balance on the financial statements.
Other than described above, the Company had no additional indebtedness at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and In-Process R&amp;D</t>
        </is>
      </c>
      <c r="B1" s="2" t="inlineStr">
        <is>
          <t>12 Months Ended</t>
        </is>
      </c>
    </row>
    <row r="2">
      <c r="B2" s="2" t="inlineStr">
        <is>
          <t>Dec. 31, 2020</t>
        </is>
      </c>
    </row>
    <row r="3">
      <c r="A3" s="3" t="inlineStr">
        <is>
          <t>Intangible Assets and In-Process R&amp;D</t>
        </is>
      </c>
    </row>
    <row r="4">
      <c r="A4" s="4" t="inlineStr">
        <is>
          <t>Intangible Assets and In-Process R&amp;D</t>
        </is>
      </c>
      <c r="B4" s="4" t="inlineStr">
        <is>
          <t>6. Intangible Assets and In-Process R&amp;D
Intangible assets at December 31, 2020 consist of the rights to trade secrets and know-how related to the manufacturing of OBG. During 2018, the Company entered into an intellectual property license agreement with SentrX Animal Care, Inc. (“SentrX”) with respect to certain rights relating to the manufacturing of the OBG product. The intangible assets were recorded at $250,000, representing the upfront payment paid to SentrX. Additionally, SentrX is eligible to receive milestone payments totaling up to $4.75 million, upon and subject to the achievement of certain specified development and commercial milestones. These future milestone payments to SentrX will increase the carrying value of the intangible assets. The Company’s intangible assets are amortized on a straight-line basis over the estimated useful lives. Additionally, in-process R&amp;D at December 31, 2020 and 2019 consists of projects acquired from the acquisitions of Jade and Panoptes that have not reached technological feasibility and which have no alternative future use. Once the R&amp;D process is complete, the Company will amortize the R&amp;D asset over its remaining useful life. The Company periodically evaluates these assets for impairment.
Intangible assets and in-process R&amp;D at December 31, 2020 and 2019 consists of the following:
Estimated Useful
Life (Years)
2020
2019
Trade Secrets
10
$
250,000
$
250,000
Less: Accumulated Amortization
(56,250)
(31,250)
Intangible Assets, Net
193,750
218,750
In-Process R&amp;D
9,536,414
3,912,314
Total Intangible Assets and In-Process R&amp;D, Net
$
9,730,164
$
4,131,064
Amortization expense on intangible assets was $25,000 for each of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Capital Stock</t>
        </is>
      </c>
      <c r="B4" s="4" t="inlineStr">
        <is>
          <t>7. Capital Stock
On April 17, 2018, the Company completed a public offering of 982,000 shares of Common Stock and 6,536.4 shares of Series C Preferred Stock (convertible into 1,361,750 shares of Common Stock), along with warrants to purchase 2,343,750 shares of Common Stock. The offering was priced at $4.80 per share of Common Stock (or share of Common Stock issuable upon conversion of a share of Series C Convertible Preferred Stock) and warrant. The total net proceeds to the Company from the offering, after deducting the placement agent fees and offering expenses, were approximately $10.1 million. Additionally, the investors received, for each share of Common Stock, or for each share of Common Stock issuable upon conversion of a share of Series C Preferred Stock purchased in the public offering, warrants to purchase one share of Common Stock at an exercise price of $4.80 per share, which in the aggregate represented warrants to purchase an aggregate of 2,343,750 shares of Common Stock. The warrants issued to investors became initially exercisable immediately upon issuance and terminate on April 17, 2023, five years following the date of issuance. As of December 31, 2020, 2,444.4 shares of Series C Preferred Stock have been converted into an aggregate of 509,250 shares of Common Stock.
On August 9, 2019, the Board of Directors approved a 1-for-15 reverse stock split and the filing of a Certificate of Amendment to the Restated Certificate of Incorporation of the Company to effect a reverse stock split. The Certificate of Amendment was filed with the Secretary of State of the State of Delaware on August 28, 2019, and the reverse stock split became effective in accordance with the terms of the Certificate of Amendment on August 30, 2019. The reverse stock split did not affect the number of authorized shares of common stock, which was 120,000,000 shares. A proportionate adjustment was made to (i) the per share exercise price and the number of shares issuable upon the exercise or conversion of the Company's outstanding equity awards, options and warrants to purchase shares of common stock, and (ii) the number of shares reserved for issuance pursuant to the Company's 2014 Equity Incentive Plan. Fractional shares were not issued as a result of the reverse stock split; instead, the Company paid out cash in lieu of any fractional shares.
On October 2, 2019, the Company completed a private placement with an affiliate of Armistice Capital, LLC for 600,000 shares of Common Stock and warrants to purchase 600,000 shares of Common Stock with a combined purchase price of $3.125 per share of Common Stock and warrant. The total net proceeds to the Company from the offering were approximately $1.8 million. The warrants issued will become exercisable six months from the issuance date and terminate on October 2, 2024, five years following the date of issuance.
On January 3, 2020, the Company completed a registered direct offering with institutional investors for 500,000 shares of Common Stock with a purchase price of $10.00 per share. The total gross proceeds to the Company from the offering were $5.0 million, and total net proceeds, after deducting the placement agent fees and offering expenses, were approximately $4.5 million.
On June 25, 2020, following the Company's 2020 Annual Meeting of Stockholders, the Company filed a Certificate of Amendment to its Restated Certificate of Incorporation that decreased the number of authorized shares of the Company's common stock from 120,000,000 to 50,000,000.
In connection with the Panoptes acquisition, on December 18, 2020, the Company filed a Certificate of Designation of Preferences, Rights and Limitations for up to 20,000 shares of Series D Convertible Preferred Stock with the Delaware Secretary of State. The Series D Convertible Preferred Stock has a stated value of $1,000 per share and a conversion price of $3.5321 per share, but may not be converted until stockholder approval is obtained. The Series D Preferred Stock is only entitled to dividends in the event dividends are paid on the Company’s shares of common stock and does not have any preferences over the Company's shares of common stock or any voting rights, except in limited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8. Warrants
At December 31, 2020 and 2019, the following warrants were outstanding:
Weighted
Weighted
Average
Average
Number of
Exercise
Remaining
Awards
Price
Term in Years
Outstanding at December 31, 2018
2,722,967
$
15.00
4.05
Issued
600,000
1
3.13
3
4.76
Exercised
(447,961)
4.80
3.30
Outstanding at December 31, 2019
2,875,006
$
14.14
3.37
Issued
25,000
2
12.50
3
4.01
Exercised
(45,417)
4.80
2.29
Expired
(127,889)
139.28
—
Outstanding at December 31, 2020
2,726,700
$
8.41
2.45
1 Consists of 600,000 warrants to purchase 600,000 shares of Common Stock issued in connection with the Company's private placement with an affiliate of Armistice Capital, LLC on October 2, 2019.
2 Consists of 25,000 warrants to purchase 25,000 shares of Common Stock issued to the placement agent in connection with the Company's registered direct offering on January 3, 2020.
3 Warrant exercise price for a full share of Common Stock.
All of the warrant agreements provide for a cashless exercise in the event a registration statement covering the issuance of the shares of common stock underlying the warrants is not effective, whereby the number of shares to be issued upon exercise of such warrants will be reduced based on the exercise price and the market value of the shares at the time of exercise. The outstanding warrants expire from 2021 through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0</t>
        </is>
      </c>
    </row>
    <row r="3">
      <c r="A3" s="3" t="inlineStr">
        <is>
          <t>Equity Incentive Plan</t>
        </is>
      </c>
    </row>
    <row r="4">
      <c r="A4" s="4" t="inlineStr">
        <is>
          <t>Equity Incentive Plan</t>
        </is>
      </c>
      <c r="B4" s="4" t="inlineStr">
        <is>
          <t>9.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59,414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General terms of the 2014 Plan remain the same as that of the 2005 Plan.
The Company’s Board adopted the 2014 Plan and the Employee Stock Purchase Plan (the “ESPP”) and the Company’s Stockholders approved the 2014 Plan and the ESPP Plan in February 2015. As of December 31, 2020, the maximum number of shares of Common Stock that may be issued pursuant to the 2014 Plan and the ESPP was 582,672 and 11,371 shares, respectively.
In January 2020, the number of shares of common stock issuable under the 2014 Plan automatically increased by 23,333 shares pursuant to the terms of the 2014 Plan. These additional shares are included in the total of 582,672 shares issuable under the 2014 Plan.
The following is a summary of stock option activity for the years ended December 31, 2020 and 2019:
Weighted-Average
Weighted-
Remaining
Average
Contractual Life
Number of Options
Exercise Price
(In Years)
Outstanding at December 31, 2018
138,324
$
34.17
5.95
Granted
49,994
7.20
Expired
(9,274)
28.58
Forfeited
(4,869)
9.19
Outstanding at December 31, 2019
174,175
$
27.42
6.22
Granted
93,165
6.31
Expired
(17,114)
10.59
Forfeited
(3,333)
7.20
Outstanding at December 31, 2020
246,893
$
20.90
Exercisable at December 31, 2020
142,061
$
31.58
Vested and Expected to Vest at December 31, 2020
246,893
$
20.90
During the years ended December 31, 2020 and 2019, the Board approved the grant of options to purchase 93,165 and 49,994 shares of its Common Stock, respectively. All option grants were pursuant to the 2014 Plan. In general, options granted under the 2014 Plan vest with respect to one-third of the underlying shares on the one-year anniversary of the grant date and the remainder ratably over a 24‑month period.
For the years ended December 31, 2020 and 2019, the fair value of each option grant has been estimated on the date of grant using the Black-Scholes Option Pricing Model with the following weighted-average assumptions:
2020
2019
Risk-Free Interest Rate
1.82
%
1.82
%
Expected Life
5.00 years
5.00 years
Expected Volatility
153
%
152
%
Expected Dividend Yield
0
%
0
%
Using the Black-Scholes Option Pricing Model, the estimated weighted average fair value of an option to purchase one share of common stock granted during the years ended December 31, 2020 and 2019 was $6.26 and $7.11, respectively.
The following is a summary of restricted stock activity for the years ended December 31, 2020 and 2019:
Weighted-Average
Weighted-Average
Number of
Grant Date Fair
Remaining
Shares
Value
Recognition Period
Non-vested Outstanding at December 31, 2018
121,478
$
8.84
Vested
(63,632)
9.00
Forfeited
(7,659)
8.86
Non-vested Outstanding at December 31, 2019
50,187
8.64
1.49
Awarded
49,000
6.55
Vested
(31,767)
8.69
Non-vested Outstanding at December 31, 2020
67,420
$
7.10
1.66
During the year ended December 31, 2020, the Board approved the grant of 49,000 shares of EyeGate's restricted Common Stock. All grants of restricted shares were pursuant to the 2014 Plan. These vest with respect to one-third of the underlying shares on the one-year anniversary of the grant date and the remainder ratably over a 24-month period. During the year ended December 31, 2019, 7,659 shares of restricted stock, which had not vested were forfeited and returned to the Company.
The total stock-based compensation expense for employees and non-employees is included in the accompanying Consolidated Statements of Operations and as follows:
Year Ended December 31,
2020
2019
Research and Development
$
197,806
$
203,512
General and Administrative
526,050
648,718
Total Stock-Based Compensation Expense
$
723,856
$
852,230
The fair value of options granted for the years ended December 31, 2020 and 2019 was approximately $580,000 and $355,000, respectively. The fair value of restricted stock granted for the year ended December 31, 2020 was approximately $321,000. As of December 31, 2020 and 2019, there was approximately $780,000 and $627,000 of total unrecognized compensation expense related to unvested stock-based compensation arrangements granted, which cost is expected to be recognized over a weighted average period of 1.95 and 1.62 years, respectively. The aggregate intrinsic value of stock options outstanding at December 31, 2020 and 2019 was approximately $0 and $32,000, respectively.
As of December 31, 2020, there were 176,524 shares of Common Stock available for grant under the 2014 Plan and 7,806 shares available under the Company’s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The components of loss before income taxes are as follows:
Year Ended December 31,
2020
2019
Domestic
$
(7,996,327)
$
(7,523,695)
Foreign
(83,558)
522,395
Total Loss Before Income Taxes
$
(8,079,885)
$
(7,001,300)
The components of income tax expense are as follows:
Year Ended December 31,
2020
2019
Deferred Taxes:
Federal
$
(529)
$
(4,182)
State
12,584
99,578
Total Deferred Taxes
$
12,055
$
95,396
Income Tax Expense
$
12,055
$
95,396
The difference between the effective rate reflected in the provision for income taxes on loss before taxes and the amounts determined by applying the applicable statutory U.S. tax rate are analyzed below:
Year Ended December 31,
2020
2019
United States Federal Income Tax Rate
21.00
%
21.00
%
State Taxes, Net of Federal Benefit
(1.59)
13.82
Permanent Differences
(15.00)
(4.18)
Change in Valuation Allowance
17.53
(37.40)
Research and Development Credits
1.65
6.53
Tax Rate Differential
(2.12)
(1.15)
Stock-Based Compensation
(1.32)
0.45
Gain on Dissolution of Foreign Subsidiary
(15.81)
—
Other
(4.49)
(0.43)
Effective Tax Rate Expense
(0.15)
%
(1.36)
%
The Company’s deferred tax assets and liabilities consist of the following:
Year Ended December 31,
2020
2019
Net Deferred Tax Liability:
Net Operating Loss Carryforwards
$
17,042,422
$
15,230,646
Research and Development Credit Carryforwards
2,695,773
2,594,055
Capitalized Research and Development
6,251,945
6,521,705
Stock-Based Compensation
781,252
814,438
Depreciation and Amortization
—
170
Cash Versus Accrual Adjustments
223,674
1,738,482
Total Deferred Tax Assets
26,995,066
26,899,496
Valuation Allowance
(25,320,159)
(26,278,147)
Net Deferred Tax Asset
1,674,907
621,349
Depreciation and Amortization
(1,083)
—
In-Process Research and Development
(2,402,750)
(986,713)
Net Deferred Tax Liability
$
(728,926)
$
(365,364)
As of December 31, 2020, the Company has federal and state net operating loss carryforwards of approximately $62.148 million and $43.212 million, respectively, to offset future federal and state taxable income. Federal NOL carryforwards as of December 31, 2017 totaling $46.055 million and state NOL carryforwards as of December 31, 2019 totaling $41.088 million will expire at various times through 2039. Federal NOL carryforwards generated during the years ended December 31, 2020, 2019 and 2018 totaling $16.093 million will carry forward indefinitely, but their utilization will be limited to 80% of taxable income. The Company has foreign net operating loss carryforwards of $6.081 million as of December 31, 2020, which can be carried forward indefinitely. As of December 31, 2020, the Company also has federal and state research and development tax credit carryforwards of approximately $2.304 million and $0.495 million, respectively, to offset future income taxes, which expire at various times through 2040. The federal and state net operating loss and research tax credit carryforwards may be subject to the limitations provided in the Internal Revenue Code (“IRC”) Sections 382 and 383. Approximately $638,000 of the federal net operating loss attributable to Jade is subject to a Section 382 limitation. Jade’s carryover of its research and development credits will be subject to the Section 383 limitation.
On March 27, 2020, the Coronavirus Aid, Relief and Economic Security Act (the "CARES" Act) was enacted. The CARES Act included several income tax provisions including NOL carryback provisions and other tax benefits. The Company does not expect that the CARES Act will have a material impact on its income tax provision.
The Company files United States federal income tax returns and income tax returns in the Commonwealth of Massachusetts, Utah, and New Jersey, as well as foreign tax returns for its subsidiary in Austria. The Company will file all foreign tax returns for its former French subsidiary EyeGate Pharma S.A.S., which dissolved December 31, 2020. The Company is not under examination by any jurisdiction for any tax year.
The Company has recorded a valuation allowance against its United States deferred tax assets in each of the years ended December 31, 2020, and 2019 because the Company’s management believes that it is more likely than not that these assets will not be realized. The valuation allowance (decreased) increased by approximately $(0.958) million and $2.618 million during the years ended December 31, 2020 and 2019, respectively, primarily as a result of the increase in net operating losses and credits, adjustments for accrual to cash basis items, and capitalized research and development expenses.
Effective January 1, 2019, the Company adopted ASU 2016-02, which resulted in recognition of lease liabilities and right-of-use assets. The adoption did not have material impact on the deferred tax balances as of December 31, 2020 and 2019.
As of December 31, 2020 and 2019, the Company had no unrecognized tax benefits or related interest and penalties accrued. The Company will recognize interest and penalties related to income taxes in income tax expense. The Company has not, as yet, conducted a study of R&amp;D credit carryforwards, which are fully reserved for. This study may result in an adjustment to the Company’s R&amp;D credit carryforwards and related valuation allowance, however, until a study is completed and any adjustment is known, no amounts are being presented as an uncertain tax position.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initial public offering, alone or together with transactions that have occurred or that may occur in the future, may trigger an ownership change pursuant to Section 382, which could limit the amount of research and development tax credit and net operating loss carryforwards that could be utilized annually in the future to offset the Company’s taxable income, if any. Any such limitation as the result of the Company’s additional sales of common stock by the Company could have a material adverse effect on the Company’s results of operations in futur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1. Commitments and Contingencies
Leases
The Company is a party to three real property operating leases for the rental of office or lab space. The Company has office space in Waltham, Massachusetts of up to 4,516 square feet that is used for its corporate headquarters with a term through March 31, 2022. The Company also had office and laboratory space of approximately 2,300 square feet in Salt Lake City, Utah, with its term expiring on February 28, 2021. During the fourth quarter of 2020, the Company entered into a real property operating lease for new office and laboratory space of approximately 3,540 square feet in Salt Lake City, Utah, with a term through November 30, 2023. The Company has office space in Vienna, Austria of approximately 1,555 square feet with a term through October 31, 2023 as a result of the Panoptes acquisition effective December 18, 2020.
Additional right-of-use assets and lease liabilities were recorded upon the new lease agreements or extensions that were effective as of December 31, 2020.
Operating lease assets and liabilities are recognized at the lease commencement date at the present value of lease payments to be paid. Operating lease assets represent the Company’s right to use an underlying asset and are based upon the operating lease liabilities adjusted for prepayments or accrued lease payments. To determine the present value of lease payments to be paid, the Company estimated incremental secured borrowing rates corresponding to the maturities of the leases. The Company estimated a rate of 10% based on prevailing financial market conditions, comparable company and credit analysis, and management judgment. The Company recognizes expense for its leases on a straight-line basis over the lease term. Operating lease expense, consisting of the reduction of the right-of-use asset and the imputed interest on the lease liability, totaled $0.174 million and $0.171 million for the years ended December 31, 2020 and 2019, respectively.
Maturities of lease liabilities were as follows as of December 31, 2020:
Operating Leases
2021
$
51,564
2022
22,209
2023
18,508
Less: Imputed Interest
(8,353)
Lease Liabilities
$
83,928
License Agreements
The Company is a party to four license agreements as described below. These license agreements require the Company to receive or pay royalties or fees to or from the licensor based on revenue or milestones related to the licensed technology.
On July 2, 2013, Panoptes entered into a patent and know-how assignment agreement with 4SC Discovery GmbH (“4SC”) transferring to Panoptes all patent rights and know-how to the compound PP-001. The Company (through its Panoptes subsidiary) is responsible for paying royalties based on a specified percentage of net sales of PP-001.
On July 2, 2013, Panoptes entered into an out-license agreement with 4SC Discovery GmbH (“4SC”) granting 4SC the exclusive worldwide right to commercialize the compound PP-001 for rheumatoid arthritis and inflammatory bowel disease, including Crohn’s Disease and Ulcerative Colitis. The Company (through its Panoptes subsidiary) is eligible to receive milestone payments totaling up to 155 million euros, upon and subject to the achievement of certain specified developmental and commercial milestones. In addition, the Company (through its Panoptes subsidiary) is eligible to receive royalties based on a specified percentage of net sales of PP-001.
On September 12, 2013, Jade entered into an agreement with BioTime, Inc. granting to it the exclusive worldwide right to commercialize cross-linked thiolated carboxymethyl hyaluronic acid ("modified HA”) for ophthalmic treatments in humans. The agreement provides for a license issue fee paid to BioTime of $50,000 and requires the Company (through its Jade subsidiary) to pay an annual fee of $30,000 and royalties to BioTime based on revenue relating to any product incorporating the modified HA technology. The agreement expires when patent protection for the modified HA technology lapses, which is expected to occur in the U.S. in 2028.
On September 26, 2018, the Company entered into an intellectual property licensing agreement (the "SentrX Agreement") with SentrX, a veterinary medical device company that develops and manufactures veterinary wound care products. Under the SentrX Agreement, the Company will in-license the rights to trade-secrets and know-how related to the manufacturing of its OBG. The SentrX Agreement will enable the Company to pursue a different vendor with a larger capacity for manufacturing and an FDA-inspected facility for commercialization of a product for human use. Under the SentrX Agreement, the Company paid SentrX an upfront payment of $250,000 recorded as intangible assets on the Consolidated Balance Sheets. SentrX is eligible to receive milestone payments totaling up to $4.75 million, upon and subject to the achievement of certain specified developmental and commercial milestones. These future milestone payments to SentrX will increase the carrying value of the intangible assets.
The Company was previously a party to an exclusive worldwide license agreement with the University of Miami School of Medicine to license technology relating to the company’s former EyeGate(R) II Delivery System. This agreement, which was amended in December 2005, required the Company to pay to the University of Miami an annual license fee of $12,500. This license also required payments to the University of Miami upon the company’s achievement of certain milestones. On July 9, 2020, the Company provided written notice to terminate this agreement effective 90 days from the written notice. Effective October 7, 2020, the Company's agreement with University of Miami School of Medicine terminated.
The Company was previously a party to an exclusive worldwide license agreement with the University of Utah Research Foundation to further the commercial development of the NASH technology, together with alkylated HA. The agreement called for payments due to the University of Utah, consisting of a license grant fee of $15,000 due within 30 days of signing, and an annual licensing fee, initially $5,000, and escalating ratably up to $20,000 in 2021. On October 8, 2019, the Company provided written notice to terminate this agreement effective 120 days from the written notice. Effective February 5, 2020, the Company's agreement with the University of Utah Research Foundation terminated.
The Company was previously a party to an exclusive worldwide licensing agreement with a subsidiary of BHC through which EyeGate granted BHC exclusive, worldwide commercial and manufacturing rights to its EGP‑437 Combination Product in the field of anterior uveitis, as well as a right of last negotiation to license the EGP‑437 Combination Product for other indications. Under the agreement, BHC paid the Company an upfront payment of $1.0 million. The Company was eligible to receive milestone payments totaling up to $32.5 million, upon and subject to the achievement of certain specified developmental and commercial milestones. In addition, the Company was eligible to receive royalties based on a specified percentage of net sales of the EGP‑437 Combination Product throughout the world, subject to adjustment in certain circumstances. BHC voluntarily terminated this license agreement effective March 14, 2019.
The Company was previously a party to an exclusive, worldwide licensing agreement with a subsidiary of BHC (the “New BHC Agreement”), through which the Company granted BHC exclusive, worldwide commercial and manufacturing rights to its EGP‑437 Combination Product in the field of ocular iontophoretic treatment for post-operative ocular inflammation and pain in ocular surgery patients (the “New Field”). Under the New BHC Agreement, BHC paid the Company an initial upfront payment of $4.0 million, and the Company was eligible to receive milestone payments totaling up to approximately $99.0 million, upon and subject to the achievement of certain specified developmental and commercial progress of the EGP-437 Combination Product for the New Field. In addition, the Company was eligible under the New BHC Agreement to receive royalties based on a specified percentage of net sales of its EGP‑437 Combination Product for the New Field throughout the world, subject to adjustment in certain circumstances. BHC voluntarily terminated this license agreement effective March 14, 2019.
COVID-19
The continued spread of the COVID-19 pandemic could adversely impact the Company’s clinical studies. In addition, COVID-19 has resulted in significant governmental measures being implemented to control the spread of the virus, including quarantines, travel restrictions, and business shutdowns. COVID-19 has also caused volatility in the global financial markets and threatened a slowdown in the global economy, which could negatively affect the Company’s ability to raise additional capital on attractive terms or at all. The extent to which COVID-19 may impact the Company’s business will depend on future developments, which are highly uncertain and cannot be predicted with confidence, such as the duration of the outbreak, the emergence of new variants, and the effectiveness of actions to contain and treat COVID-19. The Company cannot presently predict the scope and severity of any potential disruptions to its business, including to ongoing and planned clinical studies. Any such shutdowns or other business interruptions could result in material and negative effects to the Company’s ability to conduct its business in the manner and on the timelines presently planned, which could have a material adverse impact on its business, results of operation, and financial condition. As of the date of this report, there have been no material adverse effects to the Company’s ongoing business operations from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 xml:space="preserve">12.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As a result of the 401(k) plan compliance review for the year ended December 31, 2019, the Company contributed approximately $37,000 to eligible employees during the year ended December 31, 2020. The Company has accrued an estimate of approximately $26,000 for contributions likely due as a result of the 401(k) plan compliance review for the year ended December 31, 2020. The Company made no matching contributions in the years ended December 31,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185677</v>
      </c>
      <c r="C3" s="6" t="n">
        <v>3776712</v>
      </c>
    </row>
    <row r="4">
      <c r="A4" s="4" t="inlineStr">
        <is>
          <t>Prepaid Expenses and Other Current Assets</t>
        </is>
      </c>
      <c r="B4" s="5" t="n">
        <v>449569</v>
      </c>
      <c r="C4" s="5" t="n">
        <v>458810</v>
      </c>
    </row>
    <row r="5">
      <c r="A5" s="4" t="inlineStr">
        <is>
          <t>Right-of-Use Assets</t>
        </is>
      </c>
      <c r="B5" s="5" t="n">
        <v>83928</v>
      </c>
      <c r="C5" s="5" t="n">
        <v>83926</v>
      </c>
    </row>
    <row r="6">
      <c r="A6" s="4" t="inlineStr">
        <is>
          <t>Other Receivables</t>
        </is>
      </c>
      <c r="B6" s="5" t="n">
        <v>90975</v>
      </c>
      <c r="C6" s="5" t="n">
        <v>4857</v>
      </c>
    </row>
    <row r="7">
      <c r="A7" s="4" t="inlineStr">
        <is>
          <t>Total Current Assets</t>
        </is>
      </c>
      <c r="B7" s="5" t="n">
        <v>1810149</v>
      </c>
      <c r="C7" s="5" t="n">
        <v>4324305</v>
      </c>
    </row>
    <row r="8">
      <c r="A8" s="4" t="inlineStr">
        <is>
          <t>Property and Equipment, Net</t>
        </is>
      </c>
      <c r="B8" s="5" t="n">
        <v>30566</v>
      </c>
      <c r="C8" s="5" t="n">
        <v>16846</v>
      </c>
    </row>
    <row r="9">
      <c r="A9" s="4" t="inlineStr">
        <is>
          <t>Restricted Cash</t>
        </is>
      </c>
      <c r="B9" s="5" t="n">
        <v>45000</v>
      </c>
      <c r="C9" s="5" t="n">
        <v>45000</v>
      </c>
    </row>
    <row r="10">
      <c r="A10" s="4" t="inlineStr">
        <is>
          <t>Goodwill</t>
        </is>
      </c>
      <c r="B10" s="5" t="n">
        <v>3484607</v>
      </c>
      <c r="C10" s="5" t="n">
        <v>1525896</v>
      </c>
    </row>
    <row r="11">
      <c r="A11" s="4" t="inlineStr">
        <is>
          <t>Intangible Assets and In-Process R&amp;D, Net</t>
        </is>
      </c>
      <c r="B11" s="5" t="n">
        <v>9730164</v>
      </c>
      <c r="C11" s="5" t="n">
        <v>4131064</v>
      </c>
    </row>
    <row r="12">
      <c r="A12" s="4" t="inlineStr">
        <is>
          <t>Other Assets</t>
        </is>
      </c>
      <c r="B12" s="5" t="n">
        <v>57073</v>
      </c>
      <c r="C12" s="5" t="n">
        <v>69403</v>
      </c>
    </row>
    <row r="13">
      <c r="A13" s="4" t="inlineStr">
        <is>
          <t>Total Assets</t>
        </is>
      </c>
      <c r="B13" s="5" t="n">
        <v>15157559</v>
      </c>
      <c r="C13" s="5" t="n">
        <v>10112514</v>
      </c>
    </row>
    <row r="14">
      <c r="A14" s="3" t="inlineStr">
        <is>
          <t>Current Liabilities:</t>
        </is>
      </c>
    </row>
    <row r="15">
      <c r="A15" s="4" t="inlineStr">
        <is>
          <t>Accounts Payable</t>
        </is>
      </c>
      <c r="B15" s="5" t="n">
        <v>434763</v>
      </c>
      <c r="C15" s="5" t="n">
        <v>210289</v>
      </c>
    </row>
    <row r="16">
      <c r="A16" s="4" t="inlineStr">
        <is>
          <t>Accrued Expenses</t>
        </is>
      </c>
      <c r="B16" s="5" t="n">
        <v>1289261</v>
      </c>
      <c r="C16" s="5" t="n">
        <v>1120480</v>
      </c>
    </row>
    <row r="17">
      <c r="A17" s="4" t="inlineStr">
        <is>
          <t>Lease Liabilities</t>
        </is>
      </c>
      <c r="B17" s="5" t="n">
        <v>48303</v>
      </c>
      <c r="C17" s="5" t="n">
        <v>83926</v>
      </c>
    </row>
    <row r="18">
      <c r="A18" s="4" t="inlineStr">
        <is>
          <t>Total Current Liabilities</t>
        </is>
      </c>
      <c r="B18" s="5" t="n">
        <v>1772327</v>
      </c>
      <c r="C18" s="5" t="n">
        <v>1414695</v>
      </c>
    </row>
    <row r="19">
      <c r="A19" s="3" t="inlineStr">
        <is>
          <t>Non-Current Liabilities:</t>
        </is>
      </c>
    </row>
    <row r="20">
      <c r="A20" s="4" t="inlineStr">
        <is>
          <t>Contingent Consideration</t>
        </is>
      </c>
      <c r="B20" s="5" t="n">
        <v>5342950</v>
      </c>
      <c r="C20" s="5" t="n">
        <v>1710000</v>
      </c>
    </row>
    <row r="21">
      <c r="A21" s="4" t="inlineStr">
        <is>
          <t>Deferred Tax Liability</t>
        </is>
      </c>
      <c r="B21" s="5" t="n">
        <v>728926</v>
      </c>
      <c r="C21" s="5" t="n">
        <v>365364</v>
      </c>
    </row>
    <row r="22">
      <c r="A22" s="4" t="inlineStr">
        <is>
          <t>Paycheck Protection Program Loan</t>
        </is>
      </c>
      <c r="B22" s="5" t="n">
        <v>278190</v>
      </c>
      <c r="C22" s="5" t="n">
        <v>0</v>
      </c>
    </row>
    <row r="23">
      <c r="A23" s="4" t="inlineStr">
        <is>
          <t>Lease Liabilities</t>
        </is>
      </c>
      <c r="B23" s="5" t="n">
        <v>35625</v>
      </c>
      <c r="C23" s="5" t="n">
        <v>0</v>
      </c>
    </row>
    <row r="24">
      <c r="A24" s="4" t="inlineStr">
        <is>
          <t>Total Non-Current Liabilities</t>
        </is>
      </c>
      <c r="B24" s="5" t="n">
        <v>6385691</v>
      </c>
      <c r="C24" s="5" t="n">
        <v>2075364</v>
      </c>
    </row>
    <row r="25">
      <c r="A25" s="4" t="inlineStr">
        <is>
          <t>Total Liabilities</t>
        </is>
      </c>
      <c r="B25" s="5" t="n">
        <v>8158018</v>
      </c>
      <c r="C25" s="5" t="n">
        <v>3490059</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Preferred Stock, $0.01 Par Value: 9,994,184 shares authorized; 3,750 designated Series A, 0 shares issued and outstanding at December 31, 2020 and 2019, 10,000 designated Series B, 0 shares issued and outstanding at December 31, 2020 and 2019; 10,000 shares designated Series C, 4,092 shares issued and outstanding at December 31, 2020 and 2019, 10,000 shares designated Series D, 46 and 0 shares issued and outstanding at December 31, 2020 and 2019, respectively</t>
        </is>
      </c>
      <c r="B28" s="5" t="n">
        <v>41</v>
      </c>
      <c r="C28" s="5" t="n">
        <v>41</v>
      </c>
    </row>
    <row r="29">
      <c r="A29" s="4" t="inlineStr">
        <is>
          <t>Common Stock, $0.01 Par Value: 50,000,000 and 120,000,000 shares authorized at December 31, 2020 and 2019, respectively; 5,556,394 and 4,077,755 shares issued and outstanding at December 31, 2020 and 2019, respectively</t>
        </is>
      </c>
      <c r="B29" s="5" t="n">
        <v>55564</v>
      </c>
      <c r="C29" s="5" t="n">
        <v>40778</v>
      </c>
    </row>
    <row r="30">
      <c r="A30" s="4" t="inlineStr">
        <is>
          <t>Additional Paid-In Capital</t>
        </is>
      </c>
      <c r="B30" s="5" t="n">
        <v>115283572</v>
      </c>
      <c r="C30" s="5" t="n">
        <v>106689065</v>
      </c>
    </row>
    <row r="31">
      <c r="A31" s="4" t="inlineStr">
        <is>
          <t>Accumulated Deficit</t>
        </is>
      </c>
      <c r="B31" s="5" t="n">
        <v>-108338834</v>
      </c>
      <c r="C31" s="5" t="n">
        <v>-100246894</v>
      </c>
    </row>
    <row r="32">
      <c r="A32" s="4" t="inlineStr">
        <is>
          <t>Accumulated Other Comprehensive Income</t>
        </is>
      </c>
      <c r="B32" s="5" t="n">
        <v>-802</v>
      </c>
      <c r="C32" s="5" t="n">
        <v>139465</v>
      </c>
    </row>
    <row r="33">
      <c r="A33" s="4" t="inlineStr">
        <is>
          <t>Total Stockholders' Equity</t>
        </is>
      </c>
      <c r="B33" s="5" t="n">
        <v>6999541</v>
      </c>
      <c r="C33" s="5" t="n">
        <v>6622455</v>
      </c>
    </row>
    <row r="34">
      <c r="A34" s="4" t="inlineStr">
        <is>
          <t>Total Liabilities and Stockholders' Equity</t>
        </is>
      </c>
      <c r="B34" s="6" t="n">
        <v>15157559</v>
      </c>
      <c r="C34" s="6" t="n">
        <v>10112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13. Acquisitions
Panoptes Pharma Ges.m.b.H. Acquisition
Effective December 18, 2020, the Company acquired all of the capital stock of Panoptes Pharma Ges.m.b.H. (“Panoptes”), a privately held clinical stage biotech company focused on developing a novel proprietary small molecule for the treatment of severe eye diseases with a high unmet medical need, as well as for conditions outside the ocular space. With the Panoptes Acquisition, Panoptes became a wholly owned subsidiary of EyeGate. The acquisition has been accounted for in accordance with FASB's Accounting Standards Codification ("ASC") 805, "Business Combinations", with the assets acquired and liabilities assumed recorded at fair value on the date of the acquisition. The excess of the purchase price over the fair value of the net assets acquired is recorded as goodwill, which is not expected to be deductible for tax purposes.
Under the terms of the Panoptes Acquisition agreement, in consideration for 100% of the outstanding equity interests in Panoptes, the Company paid cash in the amount of $444,504 to certain founders and creditors, issued 884,222 shares of EyeGate common stock, and issued 45.8923 shares (convertible into 13,000 shares of common stock) of EyeGate Series D Convertible Preferred Stock. An additional cash payment is due to a creditor in December 2021 and is recorded at a fair value of $212,281 at the acquisition date.
Additionally, up to 1,500 shares of Series D Convertible Preferred Stock (convertible into 424,685 shares of common stock) will be issued after a period of 18 months, subject to post-closing adjustments or indemnification obligations, and are recorded as contingent consideration and fair valued at $1,353,424 at the acquisition date.
The Panoptes Acquisition also includes two cash or stock earn-out provisions providing for an additional cash or stock payment of $4,750,000 per milestone contingent upon (1) the enrollment and randomization of a first patient into the first FDA Phase III pivotal study of a Panoptes product and (2) the FDA approval of the first New Drug Application of a Panoptes product. The cash or stock earn-out payments were recorded as contingent consideration and fair valued at $2,067,245 at the acquisition date.
The fair value of the shares issued in the Panoptes Acquisition was approximately $3.169 million based on the 30-day volume weighted average price of the Company’s Common Stock as reported by Bloomberg on the closing date of the acquisition, or $3.5321 per share.
The following table summarizes the preliminary purchase price allocation and the estimated fair value of the net assets acquired and liabilities assumed in the Panoptes Acquisition at the date of acquisition. The purchase price allocation for Panoptes is preliminary pending completion of the fair value analysis of acquired assets and liabilities:
Panoptes
Current Assets (1)
$
410,863
In-Process R&amp;D
5,624,100
Goodwill
1,958,711
Property, Plant and Equipment
2,042
Accounts Payable and Other Liabilities
(87,777)
Deferred Tax Liability
(351,507)
Contingent Consideration
(3,632,950)
Assumed Liabilities
(312,852)
Total Purchase Price
$
3,610,630
(1)
Net loss in the Consolidated Statement of Operations for the twelve months ended December 31, 2020 includes net losses of Panoptes from the date of acquisition to December 31, 2020 of $0.034 million. The company’s intangible assets, which consist solely of in-process research and development, will not be amortized until the underlying development programs are completed. Upon obtaining regulatory approval, the Intangible assets are then accounted for as finite-lived intangible assets and amortized on a straight-line basis over its estimated useful life.
EyeGate recognized approximately $0.414 million of acquisition-related costs for the Panoptes Acquisition that were expensed in the current period as a component of general and administrative expense.
Pro forma disclosure for Panoptes acquisition
The following table includes the pro forma results for the years ended December 31, 2020 and 2019 of the combined companies as though the Panoptes Acquisition had been completed as of the beginning of the period presented.
Year Ended
Year Ended
December 31, 2020
December 31, 2019
(unaudited)
(unaudited)
Revenues
$
558,063
$
2,799,475
Operating Expenses
9,842,685
11,206,998
Net Loss
$
(9,172,201)
$
(8,762,314)
The pro forma financial information is presented for information purposes only. The unaudited pro forma financial information may not necessarily reflect the company’s future results of operations or what the results of operations would have been had the company owned and operated Panoptes as of the beginning of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14. Subsequent Event
On January 6, 2021, the Company completed a private placement of 1,531,101 shares of Common Stock and warrants to purchase up to 1,531,101 shares of Common Stock to an affiliate of Armistice Capital, LLC, with a combined purchase price per share and warrant of $5.225. The total net proceeds from the private placement were approximately $8.0 million. The warrants have an exercise price of $5.225 per share, subject to adjustments as provided under the terms of the warrants, and will be exercisable on the six-month anniversary of their issuance date. The warrants are exercisable for five years from the issuanc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include the accounts of the Company and its subsidiaries, EyeGate Pharma S.A.S. (through its dissolution on December 30, 2020), Jade Therapeutics, Inc. (“Jade”) and Panoptes Pharma Ges.m.b.H. (“Panoptes”) (effective December 18, 2020 when the Company acquired all of the capital stock of Panoptes), collectively referred to as “the Company”. All inter-company balances and transactions have been eliminated in consolidation. These Consolidated Financial Statements have been prepared in accordance with accounting principles generally accepted in the United States (“U.S. GAAP”).</t>
        </is>
      </c>
    </row>
    <row r="5">
      <c r="A5" s="4" t="inlineStr">
        <is>
          <t>Reverse Stock Split</t>
        </is>
      </c>
      <c r="B5" s="4" t="inlineStr">
        <is>
          <t>Reverse Stock Split
On August 9, 2019, the Board of Directors approved a 1-for-15 reverse stock split of the Company’s outstanding common stock, effective August 30, 2019. Accordingly, all shares and per share amounts were retroactively adjusted to reflect this reverse stock split.</t>
        </is>
      </c>
    </row>
    <row r="6">
      <c r="A6" s="4" t="inlineStr">
        <is>
          <t>Use of Estimates</t>
        </is>
      </c>
      <c r="B6" s="4" t="inlineStr">
        <is>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the company’s clinical trial and research activities, establishing the useful lives of intangible assets and property and equipment, conducting impairment reviews of long-lived assets, revenue recognition, stock-based compensation,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is>
      </c>
    </row>
    <row r="7">
      <c r="A7" s="4" t="inlineStr">
        <is>
          <t>Foreign Currency Translation</t>
        </is>
      </c>
      <c r="B7" s="4" t="inlineStr">
        <is>
          <t>Foreign Currency Translation
Operations of Panoptes are, and prior to its dissolution on December 31, 2020, operations of EyeGate Pharma S.A.S. were, conducted in euros which represent its functional currency. Balance sheet accounts of such subsidiaries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t>
        </is>
      </c>
    </row>
    <row r="8">
      <c r="A8" s="4" t="inlineStr">
        <is>
          <t>Cash and Cash Equivalents and Restricted Cash</t>
        </is>
      </c>
      <c r="B8" s="4" t="inlineStr">
        <is>
          <t>Cash and Cash Equivalents and Restricted Cash
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At December 31, 2020 and 2019, the Company has classified $45,000 as restricted cash.</t>
        </is>
      </c>
    </row>
    <row r="9">
      <c r="A9" s="4" t="inlineStr">
        <is>
          <t>Property and Equipment</t>
        </is>
      </c>
      <c r="B9" s="4" t="inlineStr">
        <is>
          <t>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t>
        </is>
      </c>
    </row>
    <row r="10">
      <c r="A10" s="4" t="inlineStr">
        <is>
          <t>Impairment of Long-Lived Assets</t>
        </is>
      </c>
      <c r="B10" s="4" t="inlineStr">
        <is>
          <t>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20. There is no assurance that management’s estimates and assumptions will not change in future periods.</t>
        </is>
      </c>
    </row>
    <row r="11">
      <c r="A11" s="4" t="inlineStr">
        <is>
          <t>Research and Development Expenses</t>
        </is>
      </c>
      <c r="B11" s="4" t="inlineStr">
        <is>
          <t>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is>
      </c>
    </row>
    <row r="12">
      <c r="A12" s="4" t="inlineStr">
        <is>
          <t>Goodwill</t>
        </is>
      </c>
      <c r="B12" s="4" t="inlineStr">
        <is>
          <t>Goodwill
Goodwill is the excess of the acquisition cost of a business over the fair value of the identifiable net assets acquired. Goodwill at December 31, 2020 and 2019 was $3,484,607 and $1,525,896, respectively. In 2020, this consists of the goodwill of the Company’s subsidiaries Jade and Panoptes. In 2019, this solely consists of the goodwill of the Company’s subsidiary Jade.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20 and determined that there were no indications that goodwill was impaired.</t>
        </is>
      </c>
    </row>
    <row r="13">
      <c r="A13" s="4" t="inlineStr">
        <is>
          <t>In-process Research and Development</t>
        </is>
      </c>
      <c r="B13" s="4" t="inlineStr">
        <is>
          <t>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20 and 2019 there is $9,536,414 and $3,912,314, respectively, of in-process R&amp;D as part of intangible asset and in-process R&amp;D on the Consolidated Balance Sheets.</t>
        </is>
      </c>
    </row>
    <row r="14">
      <c r="A14" s="4" t="inlineStr">
        <is>
          <t>Intangible Assets</t>
        </is>
      </c>
      <c r="B14" s="4" t="inlineStr">
        <is>
          <t>Intangible Assets
The Company records intangible assets acquired in asset acquisitions of proprietary technology. The Company capitalizes intangible assets, amortizes them over the estimated useful life, and periodically evaluates the assets for impairment. At December 31, 2020 and 2019 there is $193,750 and $218,750, respectively, of net intangible assets, as part of intangible assets and in-process R&amp;D, net on the Consolidated Balance Sheets.</t>
        </is>
      </c>
    </row>
    <row r="15">
      <c r="A15" s="4" t="inlineStr">
        <is>
          <t>Accrued Clinical Expenses</t>
        </is>
      </c>
      <c r="B15" s="4" t="inlineStr">
        <is>
          <t>Accrued Clinical Expenses
As part of the company’s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is>
      </c>
    </row>
    <row r="16">
      <c r="A16" s="4" t="inlineStr">
        <is>
          <t>Business Segment and Geographical Information</t>
        </is>
      </c>
      <c r="B16" s="4" t="inlineStr">
        <is>
          <t>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two geographic segments.</t>
        </is>
      </c>
    </row>
    <row r="17">
      <c r="A17" s="4" t="inlineStr">
        <is>
          <t>Income Taxes</t>
        </is>
      </c>
      <c r="B17" s="4" t="inlineStr">
        <is>
          <t>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20 and 2019, all of the Company’s net deferred income tax assets were subject to a full valuation allowance. As of December 31, 2020 and 2019, the Company has a net deferred tax liability of $728,926 and $365,364, respectively.
The Company recognizes the impact of an uncertain income tax position in the financial statements if it believes that the position is more likely than not to be sustained by the relevant taxing authority. As of December 31, 2020, the Company had no unrecognized uncertain income tax positions.</t>
        </is>
      </c>
    </row>
    <row r="18">
      <c r="A18" s="4" t="inlineStr">
        <is>
          <t>Refunds for Research and Development</t>
        </is>
      </c>
      <c r="B18" s="4" t="inlineStr">
        <is>
          <t>Refunds for Research and Development
EyeGate, through its Panoptes subsidiary, is entitled to receive certain refunds associated with its research and development expenses in Austria. These refunds are realized in the form of a cash payment in the year following the incurred research &amp; development expenses. The Company records the refundable payment as a reduction in expense in the year in which the research and development expenses are incurred.</t>
        </is>
      </c>
    </row>
    <row r="19">
      <c r="A19" s="4" t="inlineStr">
        <is>
          <t>Concentration of Credit Risk and Off-Balance-Sheet Risk</t>
        </is>
      </c>
      <c r="B19" s="4" t="inlineStr">
        <is>
          <t>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is>
      </c>
    </row>
    <row r="20">
      <c r="A20" s="4" t="inlineStr">
        <is>
          <t>Comprehensive Loss</t>
        </is>
      </c>
      <c r="B20" s="4" t="inlineStr">
        <is>
          <t>Comprehensive Loss
Comprehensive loss is defined as the change in stockholders’ equity during a period from transactions and other events and circumstances from non-owner sources. The foreign currency translation adjustments are the Company’s only component of other comprehensive loss.</t>
        </is>
      </c>
    </row>
    <row r="21">
      <c r="A21" s="4" t="inlineStr">
        <is>
          <t>Stock-Based Compensation</t>
        </is>
      </c>
      <c r="B21" s="4" t="inlineStr">
        <is>
          <t>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s policy is to record forfeitures as they occur.</t>
        </is>
      </c>
    </row>
    <row r="22">
      <c r="A22" s="4" t="inlineStr">
        <is>
          <t>Net Loss per Share - Basic and Diluted</t>
        </is>
      </c>
      <c r="B22" s="4" t="inlineStr">
        <is>
          <t>Net Loss per Share - Basic and Diluted
Basic and diluted net loss per share is computed by dividing net loss available to common shareholders by the weighted-average number of common shares outstanding for the period, which, for basic net loss per share, does not include the weighted-average unvested restricted common stock that has been issued but is subject to forfeiture of 77,262 shares for year ended December 31, 2020 and 50,187 shares for the year ended December 31, 2019.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loss per share as their effect would be anti-dilutive. All shares of Common Stock that may potentially be issued in the future are as follows:
Year Ended December 31,
2020
2019
Common Stock Warrants
2,726,700
2,875,006
Employee Stock Options
246,893
174,175
Preferred Stock
865,500
852,500
Total Shares of Common Stock Issuable
3,839,093
3,901,681</t>
        </is>
      </c>
    </row>
    <row r="23">
      <c r="A23" s="4" t="inlineStr">
        <is>
          <t>Related-Party Transactions</t>
        </is>
      </c>
      <c r="B23" s="4" t="inlineStr">
        <is>
          <t>Related-Party Transactions
The Company has entered into certain related-party transactions, making payments for services to two vendors, seven consultants and two public universities, all of whom also are stockholders of the Company. These transactions generally are ones that involve a stockholder or option holder of the Company to whom the Company also makes payments during the year, typically as a consultant or a service provider. The Company made payments related to manufacturing services to one vendor in the amount of approximately $502,000 during the year ended December 31, 2020. Payments to this vendor were approximately $192,000 for the year ended December 31, 2019. During the year ended December 31, 2019, the Company also made payments to one vendor related to clinical trial services for approximately $978,000. Additionally, on October 2, 2019, the Company completed a private placement of 600,000 shares of Common Stock and warrants to purchase up to 600,000 shares of Common Stock to an affiliate of Armistice Capital, LLC, with a combined purchase price per share and warrant of $3.125. Steven J. Boyd and Keith Maher, each of whom are members of the company’s board of directors, are affiliates of Armistice Capital, LLC, and Mr. Boyd holds voting and investment power over such entity. The total net proceeds from the private placement were approximately $1.8 million. Except as described above, the amounts recorded or paid to related parties are not material to the accompanying Consolidated Financial Statements.</t>
        </is>
      </c>
    </row>
    <row r="24">
      <c r="A24" s="4" t="inlineStr">
        <is>
          <t>Fair Value of Financial Instruments</t>
        </is>
      </c>
      <c r="B24" s="4" t="inlineStr">
        <is>
          <t>Fair Value of Financial Instruments
As of December 31, 2020 and 2019, the fair value of the Company’s contingent consideration was $5,342,950 and $1,710,000, respectively. During the year ended December 31, 2020, the Company recorded earn-out payments of $9,500,000 at their estimated fair value of $3,632,950 as a result of the Panoptes acquisition. During the year ended December 31, 2016, the Company recorded earn-out payments of $2,164,451 as a result of the Jade acquisition in connection with three products in development, contingent upon FDA marketing approval, at an estimated fair value of $1,210,000. The Company evaluates the fair value of these earn-out payments on a quarterly basis and there were no changes recorded during the year ended December 31, 2020. During the year ended December 31, 2019, taking into consideration discount factors and the probability of FDA approval of the OBG product, the Company recorded an increase of $500,000 to the fair value of contingent consideration.
At December 31, 2020 and 2019, the Company had no other assets or liabilities that are subject to fair value methodology and estimation in accordance with U.S. GAAP.</t>
        </is>
      </c>
    </row>
    <row r="25">
      <c r="A25" s="4" t="inlineStr">
        <is>
          <t>Revenue Recognition</t>
        </is>
      </c>
      <c r="B25" s="4" t="inlineStr">
        <is>
          <t>Revenue Recognition
The Company’s revenues are generated primarily through arrangements which generally contain multiple performance obligation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On July 9, 2015, the Company entered into an exclusive, worldwide licensing agreement with a subsidiary of Bausch Health Companies, Inc. (“BHC”), through which the Company granted to BHC an exclusive, worldwide commercial and manufacturing right to the Company’s EGP-437 Combination Product in the field of anterior uveitis, as well as a right of last negotiation to license its EGP-437 Combination Product for indications other than anterior uveitis (the “BHC Agreement”). Under the BHC Agreement, BHC paid to the Company an initial upfront payment of $1.0 million and the Company was eligible to receive milestone payments totaling up to $32.5 million, upon and subject to the achievement of certain specified development and commercial progress of the EGP-437 Combination Product for the treatment of anterior uveitis. The Company received milestone payments totaling $5.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On February 21, 2017, the Company entered into another exclusive, worldwide licensing agreement with a subsidiary of BHC (the “New BHC Agreement”), through which the Company granted BHC exclusive, worldwide commercial and manufacturing rights to its EGP-437 Combination Product in the field of ocular iontophoretic treatment for post-operative ocular inflammation and pain in ocular surgery patients (the “New Field”). Under the New BHC Agreement, BHC paid the Company an initial upfront payment of $4.0 million, and the Company was eligible to receive milestone payments totaling up to approximately $99.0 million, upon and subject to the achievement of certain specified developmental and commercial progress of the EGP-437 Combination Product for the New Field. The Company received milestone payments totaling $3.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The Company recognizes revenue when its customer obtains control of promised services, in an amount that reflects the consideration which the Company expects to receive in exchange for those services. To determine the revenue to be recognized,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Year Ended
December 31,
2019
Revenue recognized in the period from:
Amounts included in contract liability at the beginning of the period
$
2,686,000
In addition, the Company may receive U.S. and/or foreign government grant funds for specified therapeutic research activities. Revenue under these grants will be recorded when the Company performs the activities specified by the terms of each grant and is entitled to the funds.</t>
        </is>
      </c>
    </row>
    <row r="26">
      <c r="A26" s="4" t="inlineStr">
        <is>
          <t>Recent Accounting Pronouncements</t>
        </is>
      </c>
      <c r="B26" s="4" t="inlineStr">
        <is>
          <t>Recent Accounting Pronouncements
In January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was effective for the Company on January 1, 2020 and is required to be applied prospectively. The Company adopted ASU No. 2017-04 effective January 1, 2020 and the adoption of this standard did not have a material impact on the Company’s Consolidated Financial Statements and related disclosures.
In June 2016, the FASB issued ASU No. 2016-13, Financial Instruments - Credit Losses (Topic 326): Measurement of Credit Losses on Financial Instruments . ASU No.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smaller reporting companies in fiscal years beginning after December 15, 2022, including interim periods within those fiscal years. The Company does not expect the adoption of this standard to have a material effect on the Company’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unvested restricted common stock and potential common stock equivalents are not included in the calculation of diluted net loss per share</t>
        </is>
      </c>
      <c r="B4" s="4" t="inlineStr">
        <is>
          <t>Year Ended December 31,
2020
2019
Common Stock Warrants
2,726,700
2,875,006
Employee Stock Options
246,893
174,175
Preferred Stock
865,500
852,500
Total Shares of Common Stock Issuable
3,839,093
3,901,681</t>
        </is>
      </c>
    </row>
    <row r="5">
      <c r="A5" s="4" t="inlineStr">
        <is>
          <t>Schedule of changes in the contract liabilities</t>
        </is>
      </c>
      <c r="B5" s="4" t="inlineStr">
        <is>
          <t>Year Ended
December 31,
2019
Revenue recognized in the period from:
Amounts included in contract liability at the beginning of the period
$
2,68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Estimated Useful
Life
(Years)
2020
2019
Laboratory Equipment
3
$
82,653
$
62,576
Office Equipment
3
3,888
—
Office Furniture
5
14,430
14,430
Leasehold Improvements
2
22,569
22,569
Total Property and Equipment, Gross
123,540
99,575
Less Accumulated Depreciation
92,974
82,729
Total Property and Equipment, Net
$
30,566
$
16,8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December 31,
2020
2019
Payroll and Benefits
$
629,465
$
598,327
Professional Fees
328,420
259,606
Clinical Trials
203,646
254,144
Consulting
125,913
8,403
Interest
1,817
—
Total Accrued Expenses
$
1,289,261
$
1,120,4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and In-Process R&amp;D (Tables)</t>
        </is>
      </c>
      <c r="B1" s="2" t="inlineStr">
        <is>
          <t>12 Months Ended</t>
        </is>
      </c>
    </row>
    <row r="2">
      <c r="B2" s="2" t="inlineStr">
        <is>
          <t>Dec. 31, 2020</t>
        </is>
      </c>
    </row>
    <row r="3">
      <c r="A3" s="3" t="inlineStr">
        <is>
          <t>Intangible Assets and In-Process R&amp;D</t>
        </is>
      </c>
    </row>
    <row r="4">
      <c r="A4" s="4" t="inlineStr">
        <is>
          <t>Schedule of intangible assets and in-process R&amp;D</t>
        </is>
      </c>
      <c r="B4" s="4" t="inlineStr">
        <is>
          <t>Estimated Useful
Life (Years)
2020
2019
Trade Secrets
10
$
250,000
$
250,000
Less: Accumulated Amortization
(56,250)
(31,250)
Intangible Assets, Net
193,750
218,750
In-Process R&amp;D
9,536,414
3,912,314
Total Intangible Assets and In-Process R&amp;D, Net
$
9,730,164
$
4,131,0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warrant activity</t>
        </is>
      </c>
      <c r="B4" s="4" t="inlineStr">
        <is>
          <t>Weighted
Weighted
Average
Average
Number of
Exercise
Remaining
Awards
Price
Term in Years
Outstanding at December 31, 2018
2,722,967
$
15.00
4.05
Issued
600,000
1
3.13
3
4.76
Exercised
(447,961)
4.80
3.30
Outstanding at December 31, 2019
2,875,006
$
14.14
3.37
Issued
25,000
2
12.50
3
4.01
Exercised
(45,417)
4.80
2.29
Expired
(127,889)
139.28
—
Outstanding at December 31, 2020
2,726,700
$
8.41
2.45
1 Consists of 600,000 warrants to purchase 600,000 shares of Common Stock issued in connection with the Company's private placement with an affiliate of Armistice Capital, LLC on October 2, 2019.
2 Consists of 25,000 warrants to purchase 25,000 shares of Common Stock issued to the placement agent in connection with the Company's registered direct offering on January 3, 2020.
3 Warrant exercise price for a full share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12 Months Ended</t>
        </is>
      </c>
    </row>
    <row r="2">
      <c r="B2" s="2" t="inlineStr">
        <is>
          <t>Dec. 31, 2020</t>
        </is>
      </c>
    </row>
    <row r="3">
      <c r="A3" s="3" t="inlineStr">
        <is>
          <t>Equity Incentive Plan</t>
        </is>
      </c>
    </row>
    <row r="4">
      <c r="A4" s="4" t="inlineStr">
        <is>
          <t>Schedule of stock option activity</t>
        </is>
      </c>
      <c r="B4" s="4" t="inlineStr">
        <is>
          <t>Weighted-Average
Weighted-
Remaining
Average
Contractual Life
Number of Options
Exercise Price
(In Years)
Outstanding at December 31, 2018
138,324
$
34.17
5.95
Granted
49,994
7.20
Expired
(9,274)
28.58
Forfeited
(4,869)
9.19
Outstanding at December 31, 2019
174,175
$
27.42
6.22
Granted
93,165
6.31
Expired
(17,114)
10.59
Forfeited
(3,333)
7.20
Outstanding at December 31, 2020
246,893
$
20.90
Exercisable at December 31, 2020
142,061
$
31.58
Vested and Expected to Vest at December 31, 2020
246,893
$
20.90</t>
        </is>
      </c>
    </row>
    <row r="5">
      <c r="A5" s="4" t="inlineStr">
        <is>
          <t>Schedule of weighted average assumptions</t>
        </is>
      </c>
      <c r="B5" s="4" t="inlineStr">
        <is>
          <t>2020
2019
Risk-Free Interest Rate
1.82
%
1.82
%
Expected Life
5.00 years
5.00 years
Expected Volatility
153
%
152
%
Expected Dividend Yield
0
%
0
%</t>
        </is>
      </c>
    </row>
    <row r="6">
      <c r="A6" s="4" t="inlineStr">
        <is>
          <t>Schedule of restricted stock activity</t>
        </is>
      </c>
      <c r="B6" s="4" t="inlineStr">
        <is>
          <t>Weighted-Average
Weighted-Average
Number of
Grant Date Fair
Remaining
Shares
Value
Recognition Period
Non-vested Outstanding at December 31, 2018
121,478
$
8.84
Vested
(63,632)
9.00
Forfeited
(7,659)
8.86
Non-vested Outstanding at December 31, 2019
50,187
8.64
1.49
Awarded
49,000
6.55
Vested
(31,767)
8.69
Non-vested Outstanding at December 31, 2020
67,420
$
7.10
1.66</t>
        </is>
      </c>
    </row>
    <row r="7">
      <c r="A7" s="4" t="inlineStr">
        <is>
          <t>Schedule of stock-based compensation expense</t>
        </is>
      </c>
      <c r="B7" s="4" t="inlineStr">
        <is>
          <t>Year Ended December 31,
2020
2019
Research and Development
$
197,806
$
203,512
General and Administrative
526,050
648,718
Total Stock-Based Compensation Expense
$
723,856
$
852,2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loss before income taxes</t>
        </is>
      </c>
      <c r="B4" s="4" t="inlineStr">
        <is>
          <t>Year Ended December 31,
2020
2019
Domestic
$
(7,996,327)
$
(7,523,695)
Foreign
(83,558)
522,395
Total Loss Before Income Taxes
$
(8,079,885)
$
(7,001,300)</t>
        </is>
      </c>
    </row>
    <row r="5">
      <c r="A5" s="4" t="inlineStr">
        <is>
          <t>Schedule of components of income tax expense</t>
        </is>
      </c>
      <c r="B5" s="4" t="inlineStr">
        <is>
          <t>Year Ended December 31,
2020
2019
Deferred Taxes:
Federal
$
(529)
$
(4,182)
State
12,584
99,578
Total Deferred Taxes
$
12,055
$
95,396
Income Tax Expense
$
12,055
$
95,396</t>
        </is>
      </c>
    </row>
    <row r="6">
      <c r="A6" s="4" t="inlineStr">
        <is>
          <t>Schedule of effective income tax rate reconciliation</t>
        </is>
      </c>
      <c r="B6" s="4" t="inlineStr">
        <is>
          <t>Year Ended December 31,
2020
2019
United States Federal Income Tax Rate
21.00
%
21.00
%
State Taxes, Net of Federal Benefit
(1.59)
13.82
Permanent Differences
(15.00)
(4.18)
Change in Valuation Allowance
17.53
(37.40)
Research and Development Credits
1.65
6.53
Tax Rate Differential
(2.12)
(1.15)
Stock-Based Compensation
(1.32)
0.45
Gain on Dissolution of Foreign Subsidiary
(15.81)
—
Other
(4.49)
(0.43)
Effective Tax Rate Expense
(0.15)
%
(1.36)
%</t>
        </is>
      </c>
    </row>
    <row r="7">
      <c r="A7" s="4" t="inlineStr">
        <is>
          <t>Schedule of deferred tax assets and liabilities</t>
        </is>
      </c>
      <c r="B7" s="4" t="inlineStr">
        <is>
          <t>Year Ended December 31,
2020
2019
Net Deferred Tax Liability:
Net Operating Loss Carryforwards
$
17,042,422
$
15,230,646
Research and Development Credit Carryforwards
2,695,773
2,594,055
Capitalized Research and Development
6,251,945
6,521,705
Stock-Based Compensation
781,252
814,438
Depreciation and Amortization
—
170
Cash Versus Accrual Adjustments
223,674
1,738,482
Total Deferred Tax Assets
26,995,066
26,899,496
Valuation Allowance
(25,320,159)
(26,278,147)
Net Deferred Tax Asset
1,674,907
621,349
Depreciation and Amortization
(1,083)
—
In-Process Research and Development
(2,402,750)
(986,713)
Net Deferred Tax Liability
$
(728,926)
$
(365,3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or Stated Value Per Share</t>
        </is>
      </c>
      <c r="B2" s="7" t="n">
        <v>0.01</v>
      </c>
      <c r="C2" s="7" t="n">
        <v>0.01</v>
      </c>
    </row>
    <row r="3">
      <c r="A3" s="4" t="inlineStr">
        <is>
          <t>Common Stock, Shares Authorized</t>
        </is>
      </c>
      <c r="B3" s="5" t="n">
        <v>50000000</v>
      </c>
      <c r="C3" s="5" t="n">
        <v>120000000</v>
      </c>
    </row>
    <row r="4">
      <c r="A4" s="4" t="inlineStr">
        <is>
          <t>Common Stock, Shares, Issued</t>
        </is>
      </c>
      <c r="B4" s="5" t="n">
        <v>5556394</v>
      </c>
      <c r="C4" s="5" t="n">
        <v>4077755</v>
      </c>
    </row>
    <row r="5">
      <c r="A5" s="4" t="inlineStr">
        <is>
          <t>Common Stock, Shares, Outstanding</t>
        </is>
      </c>
      <c r="B5" s="5" t="n">
        <v>5556394</v>
      </c>
      <c r="C5" s="5" t="n">
        <v>4077755</v>
      </c>
    </row>
    <row r="6">
      <c r="A6" s="4" t="inlineStr">
        <is>
          <t>Preferred Stock, Par or Stated Value Per Share</t>
        </is>
      </c>
      <c r="B6" s="7" t="n">
        <v>0.01</v>
      </c>
      <c r="C6" s="7" t="n">
        <v>0.01</v>
      </c>
    </row>
    <row r="7">
      <c r="A7" s="4" t="inlineStr">
        <is>
          <t>Preferred Stock, Shares Authorized</t>
        </is>
      </c>
      <c r="B7" s="5" t="n">
        <v>9994184</v>
      </c>
      <c r="C7" s="5" t="n">
        <v>9994184</v>
      </c>
    </row>
    <row r="8">
      <c r="A8" s="4" t="inlineStr">
        <is>
          <t>Series A Preferred Stock</t>
        </is>
      </c>
    </row>
    <row r="9">
      <c r="A9" s="4" t="inlineStr">
        <is>
          <t>Preferred Stock, Shares Issued</t>
        </is>
      </c>
      <c r="B9" s="5" t="n">
        <v>0</v>
      </c>
      <c r="C9" s="5" t="n">
        <v>0</v>
      </c>
    </row>
    <row r="10">
      <c r="A10" s="4" t="inlineStr">
        <is>
          <t>Preferred Stock, Shares Outstanding</t>
        </is>
      </c>
      <c r="B10" s="5" t="n">
        <v>0</v>
      </c>
      <c r="C10" s="5" t="n">
        <v>0</v>
      </c>
    </row>
    <row r="11">
      <c r="A11" s="4" t="inlineStr">
        <is>
          <t>Preferred Stock Designated Shares</t>
        </is>
      </c>
      <c r="B11" s="5" t="n">
        <v>3750</v>
      </c>
      <c r="C11" s="5" t="n">
        <v>3750</v>
      </c>
    </row>
    <row r="12">
      <c r="A12" s="4" t="inlineStr">
        <is>
          <t>Series B Preferred Stock</t>
        </is>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Designated Shares</t>
        </is>
      </c>
      <c r="B15" s="5" t="n">
        <v>10000</v>
      </c>
      <c r="C15" s="5" t="n">
        <v>10000</v>
      </c>
    </row>
    <row r="16">
      <c r="A16" s="4" t="inlineStr">
        <is>
          <t>Series C Preferred Stock</t>
        </is>
      </c>
    </row>
    <row r="17">
      <c r="A17" s="4" t="inlineStr">
        <is>
          <t>Preferred Stock, Shares Issued</t>
        </is>
      </c>
      <c r="B17" s="5" t="n">
        <v>4092</v>
      </c>
      <c r="C17" s="5" t="n">
        <v>4092</v>
      </c>
    </row>
    <row r="18">
      <c r="A18" s="4" t="inlineStr">
        <is>
          <t>Preferred Stock, Shares Outstanding</t>
        </is>
      </c>
      <c r="B18" s="5" t="n">
        <v>4092</v>
      </c>
      <c r="C18" s="5" t="n">
        <v>4092</v>
      </c>
    </row>
    <row r="19">
      <c r="A19" s="4" t="inlineStr">
        <is>
          <t>Preferred Stock Designated Shares</t>
        </is>
      </c>
      <c r="B19" s="5" t="n">
        <v>10000</v>
      </c>
      <c r="C19" s="5" t="n">
        <v>10000</v>
      </c>
    </row>
    <row r="20">
      <c r="A20" s="4" t="inlineStr">
        <is>
          <t>Series D Preferred Stock</t>
        </is>
      </c>
    </row>
    <row r="21">
      <c r="A21" s="4" t="inlineStr">
        <is>
          <t>Preferred Stock, Shares Issued</t>
        </is>
      </c>
      <c r="B21" s="5" t="n">
        <v>46</v>
      </c>
      <c r="C21" s="5" t="n">
        <v>0</v>
      </c>
    </row>
    <row r="22">
      <c r="A22" s="4" t="inlineStr">
        <is>
          <t>Preferred Stock, Shares Outstanding</t>
        </is>
      </c>
      <c r="B22" s="5" t="n">
        <v>46</v>
      </c>
      <c r="C22" s="5" t="n">
        <v>0</v>
      </c>
    </row>
    <row r="23">
      <c r="A23" s="4" t="inlineStr">
        <is>
          <t>Preferred Stock Designated Shares</t>
        </is>
      </c>
      <c r="B23" s="5" t="n">
        <v>20000</v>
      </c>
      <c r="C23"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maturities of lease Liabilities</t>
        </is>
      </c>
      <c r="B4" s="4" t="inlineStr">
        <is>
          <t>Maturities of lease liabilities were as follows as of December 31, 2020:
Operating Leases
2021
$
51,564
2022
22,209
2023
18,508
Less: Imputed Interest
(8,353)
Lease Liabilities
$
83,9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ummary of preliminary purchase price allocation and estimated fair value</t>
        </is>
      </c>
      <c r="B4" s="4" t="inlineStr">
        <is>
          <t>The purchase price allocation for Panoptes is preliminary pending completion of the fair value analysis of acquired assets and liabilities:
Panoptes
Current Assets (1)
$
410,863
In-Process R&amp;D
5,624,100
Goodwill
1,958,711
Property, Plant and Equipment
2,042
Accounts Payable and Other Liabilities
(87,777)
Deferred Tax Liability
(351,507)
Contingent Consideration
(3,632,950)
Assumed Liabilities
(312,852)
Total Purchase Price
$
3,610,630
(1)</t>
        </is>
      </c>
    </row>
    <row r="5">
      <c r="A5" s="4" t="inlineStr">
        <is>
          <t>Schedule of Proforma disclosure for Panoptes acquisition</t>
        </is>
      </c>
      <c r="B5" s="4" t="inlineStr">
        <is>
          <t>The following table includes the pro forma results for the years ended December 31, 2020 and 2019 of the combined companies as though the Panoptes Acquisition had been completed as of the beginning of the period presented.
Year Ended
Year Ended
December 31, 2020
December 31, 2019
(unaudited)
(unaudited)
Revenues
$
558,063
$
2,799,475
Operating Expenses
9,842,685
11,206,998
Net Loss
$
(9,172,201)
$
(8,762,3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s>
  <sheetData>
    <row r="1">
      <c r="A1" s="1" t="inlineStr">
        <is>
          <t>Organization, Business, and Liquidity (Details) - USD ($)</t>
        </is>
      </c>
      <c r="B1" s="2" t="inlineStr">
        <is>
          <t>Jan. 03, 2020</t>
        </is>
      </c>
      <c r="C1" s="2" t="inlineStr">
        <is>
          <t>Dec. 31, 2020</t>
        </is>
      </c>
      <c r="D1" s="2" t="inlineStr">
        <is>
          <t>Dec. 31, 2019</t>
        </is>
      </c>
      <c r="E1" s="2" t="inlineStr">
        <is>
          <t>May 13, 2019</t>
        </is>
      </c>
    </row>
    <row r="2">
      <c r="A2" s="3" t="inlineStr">
        <is>
          <t>Subsidiary, Sale of Stock [Line Items]</t>
        </is>
      </c>
    </row>
    <row r="3">
      <c r="A3" s="4" t="inlineStr">
        <is>
          <t>Common Stock, Shares, Outstanding</t>
        </is>
      </c>
      <c r="C3" s="5" t="n">
        <v>5556394</v>
      </c>
      <c r="D3" s="5" t="n">
        <v>4077755</v>
      </c>
    </row>
    <row r="4">
      <c r="A4" s="4" t="inlineStr">
        <is>
          <t>Cash and Cash Equivalents, at Carrying Value</t>
        </is>
      </c>
      <c r="C4" s="6" t="n">
        <v>1185677</v>
      </c>
      <c r="D4" s="6" t="n">
        <v>3776712</v>
      </c>
    </row>
    <row r="5">
      <c r="A5" s="4" t="inlineStr">
        <is>
          <t>Retained Earnings (Accumulated Deficit)</t>
        </is>
      </c>
      <c r="C5" s="5" t="n">
        <v>-108338834</v>
      </c>
      <c r="D5" s="5" t="n">
        <v>-100246894</v>
      </c>
    </row>
    <row r="6">
      <c r="A6" s="4" t="inlineStr">
        <is>
          <t>Stock Issued During Period, Value, New Issues</t>
        </is>
      </c>
      <c r="B6" s="6" t="n">
        <v>8000000</v>
      </c>
      <c r="C6" s="5" t="n">
        <v>4501313</v>
      </c>
      <c r="D6" s="6" t="n">
        <v>1777918</v>
      </c>
    </row>
    <row r="7">
      <c r="A7" s="4" t="inlineStr">
        <is>
          <t>Capital Units, Authorized</t>
        </is>
      </c>
      <c r="E7" s="5" t="n">
        <v>50000000</v>
      </c>
    </row>
    <row r="8">
      <c r="A8" s="4" t="inlineStr">
        <is>
          <t>Armistice Capital, LLC [Member]</t>
        </is>
      </c>
    </row>
    <row r="9">
      <c r="A9" s="3" t="inlineStr">
        <is>
          <t>Subsidiary, Sale of Stock [Line Items]</t>
        </is>
      </c>
    </row>
    <row r="10">
      <c r="A10" s="4" t="inlineStr">
        <is>
          <t>Retained Earnings (Accumulated Deficit)</t>
        </is>
      </c>
      <c r="C10" s="6" t="n">
        <v>-108300000</v>
      </c>
    </row>
    <row r="11">
      <c r="A11" s="4" t="inlineStr">
        <is>
          <t>Series A Preferred Stock</t>
        </is>
      </c>
    </row>
    <row r="12">
      <c r="A12" s="3" t="inlineStr">
        <is>
          <t>Subsidiary, Sale of Stock [Line Items]</t>
        </is>
      </c>
    </row>
    <row r="13">
      <c r="A13" s="4" t="inlineStr">
        <is>
          <t>Preferred Stock, Shares Outstanding</t>
        </is>
      </c>
      <c r="C13" s="5" t="n">
        <v>0</v>
      </c>
      <c r="D13" s="5" t="n">
        <v>0</v>
      </c>
    </row>
    <row r="14">
      <c r="A14" s="4" t="inlineStr">
        <is>
          <t>Series B Preferred Stock</t>
        </is>
      </c>
    </row>
    <row r="15">
      <c r="A15" s="3" t="inlineStr">
        <is>
          <t>Subsidiary, Sale of Stock [Line Items]</t>
        </is>
      </c>
    </row>
    <row r="16">
      <c r="A16" s="4" t="inlineStr">
        <is>
          <t>Preferred Stock, Shares Outstanding</t>
        </is>
      </c>
      <c r="C16" s="5" t="n">
        <v>0</v>
      </c>
      <c r="D16" s="5" t="n">
        <v>0</v>
      </c>
    </row>
    <row r="17">
      <c r="A17" s="4" t="inlineStr">
        <is>
          <t>Series C Preferred Stock</t>
        </is>
      </c>
    </row>
    <row r="18">
      <c r="A18" s="3" t="inlineStr">
        <is>
          <t>Subsidiary, Sale of Stock [Line Items]</t>
        </is>
      </c>
    </row>
    <row r="19">
      <c r="A19" s="4" t="inlineStr">
        <is>
          <t>Preferred Stock, Shares Outstanding</t>
        </is>
      </c>
      <c r="C19" s="5" t="n">
        <v>4092</v>
      </c>
      <c r="D19" s="5" t="n">
        <v>4092</v>
      </c>
    </row>
    <row r="20">
      <c r="A20" s="4" t="inlineStr">
        <is>
          <t>Series D Preferred Stock</t>
        </is>
      </c>
    </row>
    <row r="21">
      <c r="A21" s="3" t="inlineStr">
        <is>
          <t>Subsidiary, Sale of Stock [Line Items]</t>
        </is>
      </c>
    </row>
    <row r="22">
      <c r="A22" s="4" t="inlineStr">
        <is>
          <t>Preferred Stock, Shares Outstanding</t>
        </is>
      </c>
      <c r="C22" s="5" t="n">
        <v>46</v>
      </c>
      <c r="D22"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 Basic and Diluted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Shares of Common Stock Issuable</t>
        </is>
      </c>
      <c r="B4" s="5" t="n">
        <v>3839093</v>
      </c>
      <c r="C4" s="5" t="n">
        <v>3901681</v>
      </c>
    </row>
    <row r="5">
      <c r="A5" s="4" t="inlineStr">
        <is>
          <t>Common Stock</t>
        </is>
      </c>
    </row>
    <row r="6">
      <c r="A6" s="3" t="inlineStr">
        <is>
          <t>Antidilutive Securities Excluded from Computation of Earnings Per Share [Line Items]</t>
        </is>
      </c>
    </row>
    <row r="7">
      <c r="A7" s="4" t="inlineStr">
        <is>
          <t>Total Shares of Common Stock Issuable</t>
        </is>
      </c>
      <c r="B7" s="5" t="n">
        <v>2726700</v>
      </c>
      <c r="C7" s="5" t="n">
        <v>2875006</v>
      </c>
    </row>
    <row r="8">
      <c r="A8" s="4" t="inlineStr">
        <is>
          <t>Preferred Stock</t>
        </is>
      </c>
    </row>
    <row r="9">
      <c r="A9" s="3" t="inlineStr">
        <is>
          <t>Antidilutive Securities Excluded from Computation of Earnings Per Share [Line Items]</t>
        </is>
      </c>
    </row>
    <row r="10">
      <c r="A10" s="4" t="inlineStr">
        <is>
          <t>Total Shares of Common Stock Issuable</t>
        </is>
      </c>
      <c r="B10" s="5" t="n">
        <v>865500</v>
      </c>
      <c r="C10" s="5" t="n">
        <v>852500</v>
      </c>
    </row>
    <row r="11">
      <c r="A11" s="4" t="inlineStr">
        <is>
          <t>Employee Stock Options</t>
        </is>
      </c>
    </row>
    <row r="12">
      <c r="A12" s="3" t="inlineStr">
        <is>
          <t>Antidilutive Securities Excluded from Computation of Earnings Per Share [Line Items]</t>
        </is>
      </c>
    </row>
    <row r="13">
      <c r="A13" s="4" t="inlineStr">
        <is>
          <t>Total Shares of Common Stock Issuable</t>
        </is>
      </c>
      <c r="B13" s="5" t="n">
        <v>246893</v>
      </c>
      <c r="C13" s="5" t="n">
        <v>1741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the contract assets and contract liabilities (Details)</t>
        </is>
      </c>
      <c r="B1" s="2" t="inlineStr">
        <is>
          <t>12 Months Ended</t>
        </is>
      </c>
    </row>
    <row r="2">
      <c r="B2" s="2" t="inlineStr">
        <is>
          <t>Dec. 31, 2020USD ($)</t>
        </is>
      </c>
    </row>
    <row r="3">
      <c r="A3" s="3" t="inlineStr">
        <is>
          <t>Summary of Significant Accounting Policies</t>
        </is>
      </c>
    </row>
    <row r="4">
      <c r="A4" s="4" t="inlineStr">
        <is>
          <t>Amounts included in contract liability at the beginning of the period</t>
        </is>
      </c>
      <c r="B4" s="6" t="n">
        <v>268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t>
        </is>
      </c>
      <c r="B1" s="2" t="inlineStr">
        <is>
          <t>Jan. 03, 2020</t>
        </is>
      </c>
      <c r="C1" s="2" t="inlineStr">
        <is>
          <t>Oct. 02, 2019</t>
        </is>
      </c>
      <c r="D1" s="2" t="inlineStr">
        <is>
          <t>Feb. 21, 2017</t>
        </is>
      </c>
      <c r="E1" s="2" t="inlineStr">
        <is>
          <t>Jul. 09, 2015</t>
        </is>
      </c>
      <c r="F1" s="2" t="inlineStr">
        <is>
          <t>Dec. 31, 2020</t>
        </is>
      </c>
      <c r="G1" s="2" t="inlineStr">
        <is>
          <t>Dec. 31, 2019</t>
        </is>
      </c>
      <c r="H1" s="2" t="inlineStr">
        <is>
          <t>Dec. 31, 2016</t>
        </is>
      </c>
    </row>
    <row r="2">
      <c r="A2" s="4" t="inlineStr">
        <is>
          <t>Restricted Cash and Cash Equivalents, Noncurrent</t>
        </is>
      </c>
      <c r="F2" s="6" t="n">
        <v>45000</v>
      </c>
      <c r="G2" s="6" t="n">
        <v>45000</v>
      </c>
    </row>
    <row r="3">
      <c r="A3" s="4" t="inlineStr">
        <is>
          <t>Goodwill</t>
        </is>
      </c>
      <c r="F3" s="5" t="n">
        <v>3484607</v>
      </c>
      <c r="G3" s="5" t="n">
        <v>1525896</v>
      </c>
    </row>
    <row r="4">
      <c r="A4" s="4" t="inlineStr">
        <is>
          <t>Business Combination, Recognized Identifiable Assets Acquired and Liabilities Assumed, Finite-Lived Intangibles</t>
        </is>
      </c>
      <c r="F4" s="5" t="n">
        <v>9536414</v>
      </c>
      <c r="G4" s="5" t="n">
        <v>3912314</v>
      </c>
    </row>
    <row r="5">
      <c r="A5" s="4" t="inlineStr">
        <is>
          <t>Intangible Assets And In process Research And Development</t>
        </is>
      </c>
      <c r="F5" s="5" t="n">
        <v>193750</v>
      </c>
      <c r="G5" s="5" t="n">
        <v>218750</v>
      </c>
    </row>
    <row r="6">
      <c r="A6" s="4" t="inlineStr">
        <is>
          <t>Deferred Tax Liabilities, Net</t>
        </is>
      </c>
      <c r="F6" s="6" t="n">
        <v>728926</v>
      </c>
      <c r="G6" s="6" t="n">
        <v>365364</v>
      </c>
    </row>
    <row r="7">
      <c r="A7" s="4" t="inlineStr">
        <is>
          <t>Share-based Compensation Arrangement by Share-based Payment Award, Equity Instruments Other than Options, Nonvested, Number</t>
        </is>
      </c>
      <c r="F7" s="5" t="n">
        <v>77262</v>
      </c>
      <c r="G7" s="5" t="n">
        <v>50187</v>
      </c>
    </row>
    <row r="8">
      <c r="A8" s="4" t="inlineStr">
        <is>
          <t>Payments for manufacturing services</t>
        </is>
      </c>
      <c r="F8" s="6" t="n">
        <v>502000</v>
      </c>
      <c r="G8" s="6" t="n">
        <v>192000</v>
      </c>
    </row>
    <row r="9">
      <c r="A9" s="4" t="inlineStr">
        <is>
          <t>Payments to Clinical Trial Services</t>
        </is>
      </c>
      <c r="G9" s="5" t="n">
        <v>978000</v>
      </c>
    </row>
    <row r="10">
      <c r="A10" s="4" t="inlineStr">
        <is>
          <t>Class Of Warrant Or Right Number Of Warrant Issued</t>
        </is>
      </c>
      <c r="C10" s="5" t="n">
        <v>600000</v>
      </c>
    </row>
    <row r="11">
      <c r="A11" s="4" t="inlineStr">
        <is>
          <t>Stock Issued During Period, Shares, New Issues</t>
        </is>
      </c>
      <c r="B11" s="5" t="n">
        <v>500000</v>
      </c>
      <c r="C11" s="5" t="n">
        <v>600000</v>
      </c>
    </row>
    <row r="12">
      <c r="A12" s="4" t="inlineStr">
        <is>
          <t>Share Purchase Price Of Common Stock And Warrant</t>
        </is>
      </c>
      <c r="C12" s="8" t="n">
        <v>3.125</v>
      </c>
    </row>
    <row r="13">
      <c r="A13" s="4" t="inlineStr">
        <is>
          <t>Proceeds from Issuance of Private Placement</t>
        </is>
      </c>
      <c r="B13" s="6" t="n">
        <v>5</v>
      </c>
      <c r="C13" s="6" t="n">
        <v>1800000</v>
      </c>
      <c r="F13" s="5" t="n">
        <v>1800000</v>
      </c>
    </row>
    <row r="14">
      <c r="A14" s="4" t="inlineStr">
        <is>
          <t>Money Market Funds Fair Value</t>
        </is>
      </c>
      <c r="F14" s="5" t="n">
        <v>5342950</v>
      </c>
      <c r="G14" s="5" t="n">
        <v>1710000</v>
      </c>
    </row>
    <row r="15">
      <c r="A15" s="4" t="inlineStr">
        <is>
          <t>Contingent Consideration Funds Fair Value</t>
        </is>
      </c>
      <c r="G15" s="5" t="n">
        <v>500000</v>
      </c>
    </row>
    <row r="16">
      <c r="A16" s="4" t="inlineStr">
        <is>
          <t>Other assets or liabilities that are subject to fair value methodology and estimation</t>
        </is>
      </c>
      <c r="F16" s="5" t="n">
        <v>0</v>
      </c>
      <c r="G16" s="6" t="n">
        <v>0</v>
      </c>
    </row>
    <row r="17">
      <c r="A17" s="4" t="inlineStr">
        <is>
          <t>Contract with Customer, Liability, Revenue Recognized</t>
        </is>
      </c>
      <c r="F17" s="6" t="n">
        <v>2686000</v>
      </c>
    </row>
    <row r="18">
      <c r="A18" s="4" t="inlineStr">
        <is>
          <t>Maximum [Member]</t>
        </is>
      </c>
    </row>
    <row r="19">
      <c r="A19" s="4" t="inlineStr">
        <is>
          <t>Property, Plant and Equipment, Useful Life</t>
        </is>
      </c>
      <c r="F19" s="4" t="inlineStr">
        <is>
          <t>5 years</t>
        </is>
      </c>
    </row>
    <row r="20">
      <c r="A20" s="4" t="inlineStr">
        <is>
          <t>Minimum [Member]</t>
        </is>
      </c>
    </row>
    <row r="21">
      <c r="A21" s="4" t="inlineStr">
        <is>
          <t>Property, Plant and Equipment, Useful Life</t>
        </is>
      </c>
      <c r="F21" s="4" t="inlineStr">
        <is>
          <t>2 years</t>
        </is>
      </c>
    </row>
    <row r="22">
      <c r="A22" s="4" t="inlineStr">
        <is>
          <t>New Valeant Agreement</t>
        </is>
      </c>
    </row>
    <row r="23">
      <c r="A23" s="4" t="inlineStr">
        <is>
          <t>Proceeds From Upfront Payment</t>
        </is>
      </c>
      <c r="D23" s="6" t="n">
        <v>4000000</v>
      </c>
      <c r="E23" s="6" t="n">
        <v>1000000</v>
      </c>
    </row>
    <row r="24">
      <c r="A24" s="4" t="inlineStr">
        <is>
          <t>Contract with Customer, Liability, Revenue Recognized</t>
        </is>
      </c>
      <c r="D24" s="5" t="n">
        <v>99000000</v>
      </c>
      <c r="E24" s="5" t="n">
        <v>32500000</v>
      </c>
    </row>
    <row r="25">
      <c r="A25" s="4" t="inlineStr">
        <is>
          <t>Revenue Recognition Milestone Payments</t>
        </is>
      </c>
      <c r="D25" s="6" t="n">
        <v>3400000</v>
      </c>
      <c r="E25" s="6" t="n">
        <v>5400000</v>
      </c>
    </row>
    <row r="26">
      <c r="A26" s="4" t="inlineStr">
        <is>
          <t>Panoptes acquisition</t>
        </is>
      </c>
    </row>
    <row r="27">
      <c r="A27" s="4" t="inlineStr">
        <is>
          <t>Addition earn-out Fair value</t>
        </is>
      </c>
      <c r="F27" s="6" t="n">
        <v>3632950</v>
      </c>
    </row>
    <row r="28">
      <c r="A28" s="4" t="inlineStr">
        <is>
          <t>Contingent consideration</t>
        </is>
      </c>
      <c r="F28" s="6" t="n">
        <v>9500000</v>
      </c>
    </row>
    <row r="29">
      <c r="A29" s="4" t="inlineStr">
        <is>
          <t>Jade acquisition</t>
        </is>
      </c>
    </row>
    <row r="30">
      <c r="A30" s="4" t="inlineStr">
        <is>
          <t>Addition earn-out Fair value</t>
        </is>
      </c>
      <c r="H30" s="6" t="n">
        <v>1210000</v>
      </c>
    </row>
    <row r="31">
      <c r="A31" s="4" t="inlineStr">
        <is>
          <t>Contingent consideration</t>
        </is>
      </c>
      <c r="H31" s="6" t="n">
        <v>21644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 Gross</t>
        </is>
      </c>
      <c r="B4" s="6" t="n">
        <v>123540</v>
      </c>
      <c r="C4" s="6" t="n">
        <v>99575</v>
      </c>
    </row>
    <row r="5">
      <c r="A5" s="4" t="inlineStr">
        <is>
          <t>Less: Accumulated Depreciation</t>
        </is>
      </c>
      <c r="B5" s="5" t="n">
        <v>92974</v>
      </c>
      <c r="C5" s="5" t="n">
        <v>82729</v>
      </c>
    </row>
    <row r="6">
      <c r="A6" s="4" t="inlineStr">
        <is>
          <t>Total Property and Equipment, Net</t>
        </is>
      </c>
      <c r="B6" s="5" t="n">
        <v>30566</v>
      </c>
      <c r="C6" s="5" t="n">
        <v>16846</v>
      </c>
    </row>
    <row r="7">
      <c r="A7" s="4" t="inlineStr">
        <is>
          <t>Laboratory Equipment</t>
        </is>
      </c>
    </row>
    <row r="8">
      <c r="A8" s="3" t="inlineStr">
        <is>
          <t>Property, Plant and Equipment [Line Items]</t>
        </is>
      </c>
    </row>
    <row r="9">
      <c r="A9" s="4" t="inlineStr">
        <is>
          <t>Total Property and Equipment, Gross</t>
        </is>
      </c>
      <c r="B9" s="6" t="n">
        <v>82653</v>
      </c>
      <c r="C9" s="5" t="n">
        <v>62576</v>
      </c>
    </row>
    <row r="10">
      <c r="A10" s="4" t="inlineStr">
        <is>
          <t>Property, Plant and Equipment, Useful Life</t>
        </is>
      </c>
      <c r="B10" s="4" t="inlineStr">
        <is>
          <t>3 years</t>
        </is>
      </c>
    </row>
    <row r="11">
      <c r="A11" s="4" t="inlineStr">
        <is>
          <t>Office Equipment</t>
        </is>
      </c>
    </row>
    <row r="12">
      <c r="A12" s="3" t="inlineStr">
        <is>
          <t>Property, Plant and Equipment [Line Items]</t>
        </is>
      </c>
    </row>
    <row r="13">
      <c r="A13" s="4" t="inlineStr">
        <is>
          <t>Total Property and Equipment, Gross</t>
        </is>
      </c>
      <c r="B13" s="6" t="n">
        <v>3888</v>
      </c>
    </row>
    <row r="14">
      <c r="A14" s="4" t="inlineStr">
        <is>
          <t>Property, Plant and Equipment, Useful Life</t>
        </is>
      </c>
      <c r="B14" s="4" t="inlineStr">
        <is>
          <t>3 years</t>
        </is>
      </c>
    </row>
    <row r="15">
      <c r="A15" s="4" t="inlineStr">
        <is>
          <t>Office Furniture</t>
        </is>
      </c>
    </row>
    <row r="16">
      <c r="A16" s="3" t="inlineStr">
        <is>
          <t>Property, Plant and Equipment [Line Items]</t>
        </is>
      </c>
    </row>
    <row r="17">
      <c r="A17" s="4" t="inlineStr">
        <is>
          <t>Total Property and Equipment, Gross</t>
        </is>
      </c>
      <c r="B17" s="6" t="n">
        <v>14430</v>
      </c>
      <c r="C17" s="5" t="n">
        <v>14430</v>
      </c>
    </row>
    <row r="18">
      <c r="A18" s="4" t="inlineStr">
        <is>
          <t>Property, Plant and Equipment, Useful Life</t>
        </is>
      </c>
      <c r="B18" s="4" t="inlineStr">
        <is>
          <t>5 years</t>
        </is>
      </c>
    </row>
    <row r="19">
      <c r="A19" s="4" t="inlineStr">
        <is>
          <t>Leasehold Improvements</t>
        </is>
      </c>
    </row>
    <row r="20">
      <c r="A20" s="3" t="inlineStr">
        <is>
          <t>Property, Plant and Equipment [Line Items]</t>
        </is>
      </c>
    </row>
    <row r="21">
      <c r="A21" s="4" t="inlineStr">
        <is>
          <t>Total Property and Equipment, Gross</t>
        </is>
      </c>
      <c r="B21" s="6" t="n">
        <v>22569</v>
      </c>
      <c r="C21" s="6" t="n">
        <v>22569</v>
      </c>
    </row>
    <row r="22">
      <c r="A22" s="4" t="inlineStr">
        <is>
          <t>Property, Plant and Equipment, Useful Life</t>
        </is>
      </c>
      <c r="B22"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0</t>
        </is>
      </c>
      <c r="C2" s="2" t="inlineStr">
        <is>
          <t>Dec. 31, 2019</t>
        </is>
      </c>
    </row>
    <row r="3">
      <c r="A3" s="3" t="inlineStr">
        <is>
          <t>Property and Equipment</t>
        </is>
      </c>
    </row>
    <row r="4">
      <c r="A4" s="4" t="inlineStr">
        <is>
          <t>Depreciation</t>
        </is>
      </c>
      <c r="B4" s="6" t="n">
        <v>8399</v>
      </c>
      <c r="C4" s="6" t="n">
        <v>266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Accrued Expenses</t>
        </is>
      </c>
    </row>
    <row r="3">
      <c r="A3" s="4" t="inlineStr">
        <is>
          <t>Payroll and Benefits</t>
        </is>
      </c>
      <c r="B3" s="6" t="n">
        <v>629465</v>
      </c>
      <c r="C3" s="6" t="n">
        <v>598327</v>
      </c>
    </row>
    <row r="4">
      <c r="A4" s="4" t="inlineStr">
        <is>
          <t>Professional Fees</t>
        </is>
      </c>
      <c r="B4" s="5" t="n">
        <v>328420</v>
      </c>
      <c r="C4" s="5" t="n">
        <v>259606</v>
      </c>
    </row>
    <row r="5">
      <c r="A5" s="4" t="inlineStr">
        <is>
          <t>Clinical Trials</t>
        </is>
      </c>
      <c r="B5" s="5" t="n">
        <v>203646</v>
      </c>
      <c r="C5" s="5" t="n">
        <v>254144</v>
      </c>
    </row>
    <row r="6">
      <c r="A6" s="4" t="inlineStr">
        <is>
          <t>Consulting</t>
        </is>
      </c>
      <c r="B6" s="5" t="n">
        <v>125913</v>
      </c>
      <c r="C6" s="5" t="n">
        <v>8403</v>
      </c>
    </row>
    <row r="7">
      <c r="A7" s="4" t="inlineStr">
        <is>
          <t>Interest</t>
        </is>
      </c>
      <c r="B7" s="5" t="n">
        <v>1817</v>
      </c>
    </row>
    <row r="8">
      <c r="A8" s="4" t="inlineStr">
        <is>
          <t>Total Accrued Expenses</t>
        </is>
      </c>
      <c r="B8" s="6" t="n">
        <v>1289261</v>
      </c>
      <c r="C8" s="6" t="n">
        <v>11204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Debt (Details) - USD ($)</t>
        </is>
      </c>
      <c r="B1" s="2" t="inlineStr">
        <is>
          <t>1 Months Ended</t>
        </is>
      </c>
      <c r="C1" s="2" t="inlineStr">
        <is>
          <t>12 Months Ended</t>
        </is>
      </c>
    </row>
    <row r="2">
      <c r="B2" s="2" t="inlineStr">
        <is>
          <t>May 31, 2020</t>
        </is>
      </c>
      <c r="C2" s="2" t="inlineStr">
        <is>
          <t>Dec. 31, 2020</t>
        </is>
      </c>
      <c r="D2" s="2" t="inlineStr">
        <is>
          <t>Dec. 31, 2019</t>
        </is>
      </c>
    </row>
    <row r="3">
      <c r="A3" s="3" t="inlineStr">
        <is>
          <t>Debt</t>
        </is>
      </c>
    </row>
    <row r="4">
      <c r="A4" s="4" t="inlineStr">
        <is>
          <t>Proceeds from Paycheck Protection Program Loan</t>
        </is>
      </c>
      <c r="B4" s="6" t="n">
        <v>278000</v>
      </c>
      <c r="C4" s="6" t="n">
        <v>278190</v>
      </c>
      <c r="D4" s="6"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Collaboration Revenue</t>
        </is>
      </c>
      <c r="B4" s="6" t="n">
        <v>12059</v>
      </c>
      <c r="C4" s="6" t="n">
        <v>2686000</v>
      </c>
    </row>
    <row r="5">
      <c r="A5" s="3" t="inlineStr">
        <is>
          <t>Operating Expenses:</t>
        </is>
      </c>
    </row>
    <row r="6">
      <c r="A6" s="4" t="inlineStr">
        <is>
          <t>Research and Development</t>
        </is>
      </c>
      <c r="B6" s="5" t="n">
        <v>3566045</v>
      </c>
      <c r="C6" s="5" t="n">
        <v>5389357</v>
      </c>
    </row>
    <row r="7">
      <c r="A7" s="4" t="inlineStr">
        <is>
          <t>General and Administrative</t>
        </is>
      </c>
      <c r="B7" s="5" t="n">
        <v>4658769</v>
      </c>
      <c r="C7" s="5" t="n">
        <v>4405684</v>
      </c>
    </row>
    <row r="8">
      <c r="A8" s="4" t="inlineStr">
        <is>
          <t>Total Operating Expenses</t>
        </is>
      </c>
      <c r="B8" s="5" t="n">
        <v>8224814</v>
      </c>
      <c r="C8" s="5" t="n">
        <v>9795041</v>
      </c>
    </row>
    <row r="9">
      <c r="A9" s="3" t="inlineStr">
        <is>
          <t>Other Income, Net:</t>
        </is>
      </c>
    </row>
    <row r="10">
      <c r="A10" s="4" t="inlineStr">
        <is>
          <t>Gain on Disposal of Foreign Entity</t>
        </is>
      </c>
      <c r="B10" s="5" t="n">
        <v>113717</v>
      </c>
      <c r="C10" s="5" t="n">
        <v>0</v>
      </c>
    </row>
    <row r="11">
      <c r="A11" s="4" t="inlineStr">
        <is>
          <t>Interest Income</t>
        </is>
      </c>
      <c r="B11" s="5" t="n">
        <v>23339</v>
      </c>
      <c r="C11" s="5" t="n">
        <v>108066</v>
      </c>
    </row>
    <row r="12">
      <c r="A12" s="4" t="inlineStr">
        <is>
          <t>Interest Expense</t>
        </is>
      </c>
      <c r="B12" s="5" t="n">
        <v>-4186</v>
      </c>
      <c r="C12" s="5" t="n">
        <v>-325</v>
      </c>
    </row>
    <row r="13">
      <c r="A13" s="4" t="inlineStr">
        <is>
          <t>Total Other Income, Net</t>
        </is>
      </c>
      <c r="B13" s="5" t="n">
        <v>132870</v>
      </c>
      <c r="C13" s="5" t="n">
        <v>107741</v>
      </c>
    </row>
    <row r="14">
      <c r="A14" s="4" t="inlineStr">
        <is>
          <t>Loss Before Income Tax Expense</t>
        </is>
      </c>
      <c r="B14" s="5" t="n">
        <v>-8079885</v>
      </c>
      <c r="C14" s="5" t="n">
        <v>-7001300</v>
      </c>
    </row>
    <row r="15">
      <c r="A15" s="4" t="inlineStr">
        <is>
          <t>Income Tax Expense</t>
        </is>
      </c>
      <c r="B15" s="5" t="n">
        <v>-12055</v>
      </c>
      <c r="C15" s="5" t="n">
        <v>-95396</v>
      </c>
    </row>
    <row r="16">
      <c r="A16" s="4" t="inlineStr">
        <is>
          <t>Net Loss</t>
        </is>
      </c>
      <c r="B16" s="6" t="n">
        <v>-8091940</v>
      </c>
      <c r="C16" s="6" t="n">
        <v>-7096696</v>
      </c>
    </row>
    <row r="17">
      <c r="A17" s="4" t="inlineStr">
        <is>
          <t>Net Loss per Common Share - Basic and Diluted</t>
        </is>
      </c>
      <c r="B17" s="7" t="n">
        <v>-1.77</v>
      </c>
      <c r="C17" s="7" t="n">
        <v>-2.23</v>
      </c>
    </row>
    <row r="18">
      <c r="A18" s="4" t="inlineStr">
        <is>
          <t>Weighted Average Shares Outstanding - Basic and Diluted</t>
        </is>
      </c>
      <c r="B18" s="5" t="n">
        <v>4576058</v>
      </c>
      <c r="C18" s="5" t="n">
        <v>3181019</v>
      </c>
    </row>
    <row r="19">
      <c r="A19" s="4" t="inlineStr">
        <is>
          <t>Net Loss</t>
        </is>
      </c>
      <c r="B19" s="6" t="n">
        <v>-8091940</v>
      </c>
      <c r="C19" s="6" t="n">
        <v>-7096696</v>
      </c>
    </row>
    <row r="20">
      <c r="A20" s="3" t="inlineStr">
        <is>
          <t>Other Comprehensive Loss:</t>
        </is>
      </c>
    </row>
    <row r="21">
      <c r="A21" s="4" t="inlineStr">
        <is>
          <t>Dissolution of Foreign Entity</t>
        </is>
      </c>
      <c r="B21" s="5" t="n">
        <v>-113717</v>
      </c>
      <c r="C21" s="5" t="n">
        <v>0</v>
      </c>
    </row>
    <row r="22">
      <c r="A22" s="4" t="inlineStr">
        <is>
          <t>Foreign Currency Translation Adjustments</t>
        </is>
      </c>
      <c r="B22" s="5" t="n">
        <v>-26550</v>
      </c>
      <c r="C22" s="5" t="n">
        <v>5134</v>
      </c>
    </row>
    <row r="23">
      <c r="A23" s="4" t="inlineStr">
        <is>
          <t>Comprehensive Loss</t>
        </is>
      </c>
      <c r="B23" s="6" t="n">
        <v>-8232207</v>
      </c>
      <c r="C23" s="6" t="n">
        <v>-7091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and In-Process R&amp;D (Details) - USD ($)</t>
        </is>
      </c>
      <c r="B1" s="2" t="inlineStr">
        <is>
          <t>12 Months Ended</t>
        </is>
      </c>
    </row>
    <row r="2">
      <c r="B2" s="2" t="inlineStr">
        <is>
          <t>Dec. 31, 2020</t>
        </is>
      </c>
      <c r="C2" s="2" t="inlineStr">
        <is>
          <t>Dec. 31, 2019</t>
        </is>
      </c>
    </row>
    <row r="3">
      <c r="A3" s="3" t="inlineStr">
        <is>
          <t>Intangible Assets and In-Process R&amp;D</t>
        </is>
      </c>
    </row>
    <row r="4">
      <c r="A4" s="4" t="inlineStr">
        <is>
          <t>Trade Secrets</t>
        </is>
      </c>
      <c r="B4" s="6" t="n">
        <v>250000</v>
      </c>
      <c r="C4" s="6" t="n">
        <v>250000</v>
      </c>
    </row>
    <row r="5">
      <c r="A5" s="4" t="inlineStr">
        <is>
          <t>Less: Accumulated Amortization</t>
        </is>
      </c>
      <c r="B5" s="5" t="n">
        <v>-56250</v>
      </c>
      <c r="C5" s="5" t="n">
        <v>-31250</v>
      </c>
    </row>
    <row r="6">
      <c r="A6" s="4" t="inlineStr">
        <is>
          <t>Intangible Assets, Net</t>
        </is>
      </c>
      <c r="B6" s="5" t="n">
        <v>193750</v>
      </c>
      <c r="C6" s="5" t="n">
        <v>218750</v>
      </c>
    </row>
    <row r="7">
      <c r="A7" s="4" t="inlineStr">
        <is>
          <t>In-Process R&amp;D</t>
        </is>
      </c>
      <c r="B7" s="5" t="n">
        <v>9536414</v>
      </c>
      <c r="C7" s="5" t="n">
        <v>3912314</v>
      </c>
    </row>
    <row r="8">
      <c r="A8" s="4" t="inlineStr">
        <is>
          <t>Total Intangible Assets and In-Process R&amp;D, Net</t>
        </is>
      </c>
      <c r="B8" s="6" t="n">
        <v>9730164</v>
      </c>
      <c r="C8" s="6" t="n">
        <v>4131064</v>
      </c>
    </row>
    <row r="9">
      <c r="A9" s="4" t="inlineStr">
        <is>
          <t>Estimated Useful Life (Years)</t>
        </is>
      </c>
      <c r="B9"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In-Process R&amp;D - Additional Information (Details) - USD ($)</t>
        </is>
      </c>
      <c r="B1" s="2" t="inlineStr">
        <is>
          <t>12 Months Ended</t>
        </is>
      </c>
    </row>
    <row r="2">
      <c r="B2" s="2" t="inlineStr">
        <is>
          <t>Dec. 31, 2020</t>
        </is>
      </c>
      <c r="C2" s="2" t="inlineStr">
        <is>
          <t>Dec. 31, 2019</t>
        </is>
      </c>
      <c r="D2" s="2" t="inlineStr">
        <is>
          <t>Sep. 26, 2018</t>
        </is>
      </c>
    </row>
    <row r="3">
      <c r="A3" s="4" t="inlineStr">
        <is>
          <t>Intangible Assets and In-Process R&amp;D, Net</t>
        </is>
      </c>
      <c r="B3" s="6" t="n">
        <v>9730164</v>
      </c>
      <c r="C3" s="6" t="n">
        <v>4131064</v>
      </c>
    </row>
    <row r="4">
      <c r="A4" s="4" t="inlineStr">
        <is>
          <t>Amortization of Intangible Assets, Total</t>
        </is>
      </c>
      <c r="B4" s="5" t="n">
        <v>25000</v>
      </c>
      <c r="C4" s="6" t="n">
        <v>25000</v>
      </c>
    </row>
    <row r="5">
      <c r="A5" s="4" t="inlineStr">
        <is>
          <t>SentrX Animal Care Inc</t>
        </is>
      </c>
    </row>
    <row r="6">
      <c r="A6" s="4" t="inlineStr">
        <is>
          <t>Intangible Assets and In-Process R&amp;D, Net</t>
        </is>
      </c>
      <c r="B6" s="5" t="n">
        <v>250000</v>
      </c>
      <c r="D6" s="6" t="n">
        <v>250000</v>
      </c>
    </row>
    <row r="7">
      <c r="A7" s="4" t="inlineStr">
        <is>
          <t>Intangible Assets Expected Milestone Payable</t>
        </is>
      </c>
      <c r="B7" s="6" t="n">
        <v>4750000</v>
      </c>
      <c r="D7" s="6" t="n">
        <v>47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Details) - USD ($)</t>
        </is>
      </c>
      <c r="B1" s="2" t="inlineStr">
        <is>
          <t>Dec. 18, 2020</t>
        </is>
      </c>
      <c r="C1" s="2" t="inlineStr">
        <is>
          <t>Jan. 03, 2020</t>
        </is>
      </c>
      <c r="D1" s="2" t="inlineStr">
        <is>
          <t>Oct. 02, 2019</t>
        </is>
      </c>
      <c r="E1" s="2" t="inlineStr">
        <is>
          <t>Apr. 17, 2018</t>
        </is>
      </c>
      <c r="F1" s="2" t="inlineStr">
        <is>
          <t>Dec. 31, 2020</t>
        </is>
      </c>
      <c r="G1" s="2" t="inlineStr">
        <is>
          <t>Dec. 31, 2019</t>
        </is>
      </c>
      <c r="H1" s="2" t="inlineStr">
        <is>
          <t>Jun. 25, 2020</t>
        </is>
      </c>
      <c r="I1" s="2" t="inlineStr">
        <is>
          <t>Jun. 24, 2020</t>
        </is>
      </c>
      <c r="J1" s="2" t="inlineStr">
        <is>
          <t>Aug. 09, 2019</t>
        </is>
      </c>
    </row>
    <row r="2">
      <c r="A2" s="3" t="inlineStr">
        <is>
          <t>Class of Stock [Line Items]</t>
        </is>
      </c>
    </row>
    <row r="3">
      <c r="A3" s="4" t="inlineStr">
        <is>
          <t>Shares issued</t>
        </is>
      </c>
      <c r="C3" s="5" t="n">
        <v>500000</v>
      </c>
      <c r="D3" s="5" t="n">
        <v>600000</v>
      </c>
    </row>
    <row r="4">
      <c r="A4" s="4" t="inlineStr">
        <is>
          <t>Convertible Preferred Stock, Shares Issued upon Conversion</t>
        </is>
      </c>
      <c r="E4" s="5" t="n">
        <v>1361750</v>
      </c>
    </row>
    <row r="5">
      <c r="A5" s="4" t="inlineStr">
        <is>
          <t>Share Price</t>
        </is>
      </c>
      <c r="E5" s="7" t="n">
        <v>4.8</v>
      </c>
      <c r="F5" s="6" t="n">
        <v>10</v>
      </c>
    </row>
    <row r="6">
      <c r="A6" s="4" t="inlineStr">
        <is>
          <t>Proceeds from Issuance or Sale of Equity</t>
        </is>
      </c>
      <c r="E6" s="6" t="n">
        <v>10100000</v>
      </c>
    </row>
    <row r="7">
      <c r="A7" s="4" t="inlineStr">
        <is>
          <t>Common Stock, Shares Authorized</t>
        </is>
      </c>
      <c r="F7" s="5" t="n">
        <v>50000000</v>
      </c>
      <c r="G7" s="5" t="n">
        <v>120000000</v>
      </c>
      <c r="H7" s="5" t="n">
        <v>120000000</v>
      </c>
      <c r="J7" s="5" t="n">
        <v>120000000</v>
      </c>
    </row>
    <row r="8">
      <c r="A8" s="4" t="inlineStr">
        <is>
          <t>Class Of Warrant Or Right Number Of Warrant Issued</t>
        </is>
      </c>
      <c r="D8" s="5" t="n">
        <v>600000</v>
      </c>
    </row>
    <row r="9">
      <c r="A9" s="4" t="inlineStr">
        <is>
          <t>Share Purchase Price Of Common Stock And Warrant</t>
        </is>
      </c>
      <c r="D9" s="8" t="n">
        <v>3.125</v>
      </c>
    </row>
    <row r="10">
      <c r="A10" s="4" t="inlineStr">
        <is>
          <t>Proceeds from Issuance of Private Placement</t>
        </is>
      </c>
      <c r="C10" s="6" t="n">
        <v>5</v>
      </c>
      <c r="D10" s="6" t="n">
        <v>1800000</v>
      </c>
      <c r="F10" s="6" t="n">
        <v>1800000</v>
      </c>
    </row>
    <row r="11">
      <c r="A11" s="4" t="inlineStr">
        <is>
          <t>Proceeds from Issuance of Common Stock</t>
        </is>
      </c>
      <c r="C11" s="9" t="n">
        <v>4.5</v>
      </c>
      <c r="F11" s="6" t="n">
        <v>5000000</v>
      </c>
      <c r="G11" s="6" t="n">
        <v>1875000</v>
      </c>
    </row>
    <row r="12">
      <c r="A12" s="4" t="inlineStr">
        <is>
          <t>Preferred Stock, Par or Stated Value Per Share</t>
        </is>
      </c>
      <c r="F12" s="7" t="n">
        <v>0.01</v>
      </c>
      <c r="G12" s="7" t="n">
        <v>0.01</v>
      </c>
    </row>
    <row r="13">
      <c r="A13" s="4" t="inlineStr">
        <is>
          <t>Warrant</t>
        </is>
      </c>
    </row>
    <row r="14">
      <c r="A14" s="3" t="inlineStr">
        <is>
          <t>Class of Stock [Line Items]</t>
        </is>
      </c>
    </row>
    <row r="15">
      <c r="A15" s="4" t="inlineStr">
        <is>
          <t>Class of Warrant or Right, Exercise Price of Warrants or Rights</t>
        </is>
      </c>
      <c r="E15" s="7" t="n">
        <v>4.8</v>
      </c>
    </row>
    <row r="16">
      <c r="A16" s="4" t="inlineStr">
        <is>
          <t>Class of Warrant or Right, Number of Securities Called by Warrants or Rights</t>
        </is>
      </c>
      <c r="E16" s="5" t="n">
        <v>2343750</v>
      </c>
    </row>
    <row r="17">
      <c r="A17" s="4" t="inlineStr">
        <is>
          <t>Warrant Term</t>
        </is>
      </c>
      <c r="E17" s="4" t="inlineStr">
        <is>
          <t>5 years</t>
        </is>
      </c>
    </row>
    <row r="18">
      <c r="A18" s="4" t="inlineStr">
        <is>
          <t>Common Stock</t>
        </is>
      </c>
    </row>
    <row r="19">
      <c r="A19" s="3" t="inlineStr">
        <is>
          <t>Class of Stock [Line Items]</t>
        </is>
      </c>
    </row>
    <row r="20">
      <c r="A20" s="4" t="inlineStr">
        <is>
          <t>Shares issued</t>
        </is>
      </c>
      <c r="E20" s="5" t="n">
        <v>982000</v>
      </c>
    </row>
    <row r="21">
      <c r="A21" s="4" t="inlineStr">
        <is>
          <t>Convertible Preferred Stock, Shares Issued upon Conversion</t>
        </is>
      </c>
      <c r="F21" s="5" t="n">
        <v>509250</v>
      </c>
    </row>
    <row r="22">
      <c r="A22" s="4" t="inlineStr">
        <is>
          <t>Series C Preferred Stock</t>
        </is>
      </c>
    </row>
    <row r="23">
      <c r="A23" s="3" t="inlineStr">
        <is>
          <t>Class of Stock [Line Items]</t>
        </is>
      </c>
    </row>
    <row r="24">
      <c r="A24" s="4" t="inlineStr">
        <is>
          <t>Shares issued</t>
        </is>
      </c>
      <c r="E24" s="10" t="n">
        <v>6536.4</v>
      </c>
    </row>
    <row r="25">
      <c r="A25" s="4" t="inlineStr">
        <is>
          <t>Conversion of Stock Shares Converted</t>
        </is>
      </c>
      <c r="F25" s="10" t="n">
        <v>2444.4</v>
      </c>
    </row>
    <row r="26">
      <c r="A26" s="4" t="inlineStr">
        <is>
          <t>Series A Preferred Stock</t>
        </is>
      </c>
    </row>
    <row r="27">
      <c r="A27" s="3" t="inlineStr">
        <is>
          <t>Class of Stock [Line Items]</t>
        </is>
      </c>
    </row>
    <row r="28">
      <c r="A28" s="4" t="inlineStr">
        <is>
          <t>Common Stock, Shares Authorized</t>
        </is>
      </c>
      <c r="I28" s="5" t="n">
        <v>50000000</v>
      </c>
    </row>
    <row r="29">
      <c r="A29" s="4" t="inlineStr">
        <is>
          <t>SeriesD Convertible Preferred Stock</t>
        </is>
      </c>
    </row>
    <row r="30">
      <c r="A30" s="3" t="inlineStr">
        <is>
          <t>Class of Stock [Line Items]</t>
        </is>
      </c>
    </row>
    <row r="31">
      <c r="A31" s="4" t="inlineStr">
        <is>
          <t>Convertible Preferred Stock, Shares Issued upon Conversion</t>
        </is>
      </c>
      <c r="B31" s="5" t="n">
        <v>20000</v>
      </c>
    </row>
    <row r="32">
      <c r="A32" s="4" t="inlineStr">
        <is>
          <t>Conversion of Stock Shares Converted</t>
        </is>
      </c>
      <c r="B32" s="11" t="n">
        <v>3.5321</v>
      </c>
    </row>
    <row r="33">
      <c r="A33" s="4" t="inlineStr">
        <is>
          <t>Preferred Stock, Par or Stated Value Per Share</t>
        </is>
      </c>
      <c r="B33" s="6"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5" customWidth="1" min="2" max="2"/>
    <col width="25" customWidth="1" min="3" max="3"/>
    <col width="16" customWidth="1" min="4" max="4"/>
  </cols>
  <sheetData>
    <row r="1">
      <c r="A1" s="1" t="inlineStr">
        <is>
          <t>Warrant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at beginning of year</t>
        </is>
      </c>
      <c r="B4" s="5" t="n">
        <v>50187</v>
      </c>
    </row>
    <row r="5">
      <c r="A5" s="4" t="inlineStr">
        <is>
          <t>Expired</t>
        </is>
      </c>
      <c r="B5" s="5" t="n">
        <v>0</v>
      </c>
      <c r="C5" s="5" t="n">
        <v>-79</v>
      </c>
    </row>
    <row r="6">
      <c r="A6" s="4" t="inlineStr">
        <is>
          <t>Outstanding at end of year</t>
        </is>
      </c>
      <c r="B6" s="5" t="n">
        <v>77262</v>
      </c>
      <c r="C6" s="5" t="n">
        <v>50187</v>
      </c>
    </row>
    <row r="7">
      <c r="A7" s="4" t="inlineStr">
        <is>
          <t>Warrant</t>
        </is>
      </c>
    </row>
    <row r="8">
      <c r="A8" s="3" t="inlineStr">
        <is>
          <t>Share-based Compensation Arrangement by Share-based Payment Award [Line Items]</t>
        </is>
      </c>
    </row>
    <row r="9">
      <c r="A9" s="4" t="inlineStr">
        <is>
          <t>Outstanding at beginning of year</t>
        </is>
      </c>
      <c r="B9" s="5" t="n">
        <v>2875006</v>
      </c>
      <c r="C9" s="5" t="n">
        <v>2722967</v>
      </c>
    </row>
    <row r="10">
      <c r="A10" s="4" t="inlineStr">
        <is>
          <t>Issued</t>
        </is>
      </c>
      <c r="B10" s="5" t="n">
        <v>25000</v>
      </c>
      <c r="C10" s="5" t="n">
        <v>600000</v>
      </c>
    </row>
    <row r="11">
      <c r="A11" s="4" t="inlineStr">
        <is>
          <t>Exercised</t>
        </is>
      </c>
      <c r="B11" s="5" t="n">
        <v>-45417</v>
      </c>
      <c r="C11" s="5" t="n">
        <v>-447961</v>
      </c>
    </row>
    <row r="12">
      <c r="A12" s="4" t="inlineStr">
        <is>
          <t>Expired</t>
        </is>
      </c>
      <c r="B12" s="5" t="n">
        <v>-127889</v>
      </c>
    </row>
    <row r="13">
      <c r="A13" s="4" t="inlineStr">
        <is>
          <t>Outstanding at end of year</t>
        </is>
      </c>
      <c r="B13" s="5" t="n">
        <v>2726700</v>
      </c>
      <c r="C13" s="5" t="n">
        <v>2875006</v>
      </c>
      <c r="D13" s="5" t="n">
        <v>2722967</v>
      </c>
    </row>
    <row r="14">
      <c r="A14" s="4" t="inlineStr">
        <is>
          <t>Weighted Average Exercise Price, Outstanding at beginning of year</t>
        </is>
      </c>
      <c r="B14" s="7" t="n">
        <v>14.14</v>
      </c>
      <c r="C14" s="6" t="n">
        <v>15</v>
      </c>
    </row>
    <row r="15">
      <c r="A15" s="4" t="inlineStr">
        <is>
          <t>Weighted Average Exercise Price, Issued</t>
        </is>
      </c>
      <c r="B15" s="7" t="n">
        <v>12.5</v>
      </c>
      <c r="C15" s="7" t="n">
        <v>3.13</v>
      </c>
    </row>
    <row r="16">
      <c r="A16" s="4" t="inlineStr">
        <is>
          <t>Weighted Average Exercise Price, Exercised</t>
        </is>
      </c>
      <c r="B16" s="12" t="n">
        <v>4.8</v>
      </c>
      <c r="C16" s="12" t="n">
        <v>4.8</v>
      </c>
    </row>
    <row r="17">
      <c r="A17" s="4" t="inlineStr">
        <is>
          <t>Weighted Average Exercise Price, Forfeited</t>
        </is>
      </c>
      <c r="B17" s="7" t="n">
        <v>139.28</v>
      </c>
    </row>
    <row r="18">
      <c r="A18" s="4" t="inlineStr">
        <is>
          <t>Weighted Average Exercise Price, Outstanding at end of year</t>
        </is>
      </c>
      <c r="B18" s="7" t="n">
        <v>8.41</v>
      </c>
      <c r="C18" s="7" t="n">
        <v>14.14</v>
      </c>
      <c r="D18" s="6" t="n">
        <v>15</v>
      </c>
    </row>
    <row r="19">
      <c r="A19" s="4" t="inlineStr">
        <is>
          <t>Weighted Average Remaining Term in Years, Outstanding</t>
        </is>
      </c>
      <c r="B19" s="4" t="inlineStr">
        <is>
          <t>2 years 5 months 12 days</t>
        </is>
      </c>
      <c r="C19" s="4" t="inlineStr">
        <is>
          <t>3 years 4 months 13 days</t>
        </is>
      </c>
      <c r="D19" s="4" t="inlineStr">
        <is>
          <t>4 years 18 days</t>
        </is>
      </c>
    </row>
    <row r="20">
      <c r="A20" s="4" t="inlineStr">
        <is>
          <t>Weighted Average Remaining Term in Years, Issued</t>
        </is>
      </c>
      <c r="B20" s="4" t="inlineStr">
        <is>
          <t>4 years 4 days</t>
        </is>
      </c>
      <c r="C20" s="4" t="inlineStr">
        <is>
          <t>4 years 9 months 4 days</t>
        </is>
      </c>
    </row>
    <row r="21">
      <c r="A21" s="4" t="inlineStr">
        <is>
          <t>Weighted Average Remaining Term in Years, Exercised</t>
        </is>
      </c>
      <c r="B21" s="4" t="inlineStr">
        <is>
          <t>2 years 3 months 15 days</t>
        </is>
      </c>
      <c r="C21" s="4" t="inlineStr">
        <is>
          <t>3 years 3 months 18 days</t>
        </is>
      </c>
    </row>
    <row r="22">
      <c r="A22" s="4" t="inlineStr">
        <is>
          <t>Weighted Average Remaining Term in Years, Forfeited</t>
        </is>
      </c>
      <c r="B22" s="4" t="inlineStr">
        <is>
          <t>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Additional Information (Details) - shares</t>
        </is>
      </c>
      <c r="B1" s="2" t="inlineStr">
        <is>
          <t>Jan. 03, 2020</t>
        </is>
      </c>
      <c r="C1" s="2" t="inlineStr">
        <is>
          <t>Oct. 02, 2019</t>
        </is>
      </c>
    </row>
    <row r="2">
      <c r="A2" s="3" t="inlineStr">
        <is>
          <t>Share-based Compensation Arrangement by Share-based Payment Award [Line Items]</t>
        </is>
      </c>
    </row>
    <row r="3">
      <c r="A3" s="4" t="inlineStr">
        <is>
          <t>Class Of Warrant Or Right Number Of Warrant Issued</t>
        </is>
      </c>
      <c r="C3" s="5" t="n">
        <v>600000</v>
      </c>
    </row>
    <row r="4">
      <c r="A4" s="4" t="inlineStr">
        <is>
          <t>Stock Issued During Period, Shares, New Issues</t>
        </is>
      </c>
      <c r="B4" s="5" t="n">
        <v>500000</v>
      </c>
      <c r="C4" s="5" t="n">
        <v>600000</v>
      </c>
    </row>
    <row r="5">
      <c r="A5" s="4" t="inlineStr">
        <is>
          <t>Warrant</t>
        </is>
      </c>
    </row>
    <row r="6">
      <c r="A6" s="3" t="inlineStr">
        <is>
          <t>Share-based Compensation Arrangement by Share-based Payment Award [Line Items]</t>
        </is>
      </c>
    </row>
    <row r="7">
      <c r="A7" s="4" t="inlineStr">
        <is>
          <t>Class Of Warrant Or Right Number Of Warrant Issued</t>
        </is>
      </c>
      <c r="B7" s="5" t="n">
        <v>25000</v>
      </c>
      <c r="C7" s="5" t="n">
        <v>600000</v>
      </c>
    </row>
    <row r="8">
      <c r="A8" s="4" t="inlineStr">
        <is>
          <t>Stock Issued During Period, Shares, New Issues</t>
        </is>
      </c>
      <c r="B8" s="5" t="n">
        <v>25000</v>
      </c>
      <c r="C8" s="5" t="n">
        <v>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quity Incentive Plan (Details) - $ / shares</t>
        </is>
      </c>
      <c r="B1" s="2" t="inlineStr">
        <is>
          <t>12 Months Ended</t>
        </is>
      </c>
    </row>
    <row r="2">
      <c r="B2" s="2" t="inlineStr">
        <is>
          <t>Dec. 31, 2020</t>
        </is>
      </c>
      <c r="C2" s="2" t="inlineStr">
        <is>
          <t>Dec. 31, 2019</t>
        </is>
      </c>
      <c r="D2" s="2" t="inlineStr">
        <is>
          <t>Dec. 31, 2018</t>
        </is>
      </c>
    </row>
    <row r="3">
      <c r="A3" s="3" t="inlineStr">
        <is>
          <t>Equity Incentive Plan</t>
        </is>
      </c>
    </row>
    <row r="4">
      <c r="A4" s="4" t="inlineStr">
        <is>
          <t>Number of Options, Outstanding at beginning of year</t>
        </is>
      </c>
      <c r="B4" s="5" t="n">
        <v>174175</v>
      </c>
      <c r="C4" s="5" t="n">
        <v>138324</v>
      </c>
    </row>
    <row r="5">
      <c r="A5" s="4" t="inlineStr">
        <is>
          <t>Number of Options, Granted</t>
        </is>
      </c>
      <c r="B5" s="5" t="n">
        <v>93165</v>
      </c>
      <c r="C5" s="5" t="n">
        <v>49994</v>
      </c>
    </row>
    <row r="6">
      <c r="A6" s="4" t="inlineStr">
        <is>
          <t>Number of Options, Expired</t>
        </is>
      </c>
      <c r="B6" s="5" t="n">
        <v>-17114</v>
      </c>
      <c r="C6" s="5" t="n">
        <v>-9274</v>
      </c>
    </row>
    <row r="7">
      <c r="A7" s="4" t="inlineStr">
        <is>
          <t>Number of Options, Forfeited</t>
        </is>
      </c>
      <c r="B7" s="5" t="n">
        <v>-3333</v>
      </c>
      <c r="C7" s="5" t="n">
        <v>-4869</v>
      </c>
    </row>
    <row r="8">
      <c r="A8" s="4" t="inlineStr">
        <is>
          <t>Number of Options, Outstanding at end of year</t>
        </is>
      </c>
      <c r="B8" s="5" t="n">
        <v>246893</v>
      </c>
      <c r="C8" s="5" t="n">
        <v>174175</v>
      </c>
      <c r="D8" s="5" t="n">
        <v>138324</v>
      </c>
    </row>
    <row r="9">
      <c r="A9" s="4" t="inlineStr">
        <is>
          <t>Number of Options, Exercisable at end of year</t>
        </is>
      </c>
      <c r="B9" s="5" t="n">
        <v>142061</v>
      </c>
    </row>
    <row r="10">
      <c r="A10" s="4" t="inlineStr">
        <is>
          <t>Number of Options, Vested and expected to vest at end of year</t>
        </is>
      </c>
      <c r="B10" s="5" t="n">
        <v>246893</v>
      </c>
    </row>
    <row r="11">
      <c r="A11" s="4" t="inlineStr">
        <is>
          <t>Weighted- Average Exercise Price, Outstanding at beginning of year</t>
        </is>
      </c>
      <c r="B11" s="7" t="n">
        <v>27.42</v>
      </c>
      <c r="C11" s="7" t="n">
        <v>34.17</v>
      </c>
    </row>
    <row r="12">
      <c r="A12" s="4" t="inlineStr">
        <is>
          <t>Weighted- Average Exercise Price, Granted</t>
        </is>
      </c>
      <c r="B12" s="12" t="n">
        <v>6.31</v>
      </c>
      <c r="C12" s="12" t="n">
        <v>7.2</v>
      </c>
    </row>
    <row r="13">
      <c r="A13" s="4" t="inlineStr">
        <is>
          <t>Weighted- Average Exercise Price, Expired</t>
        </is>
      </c>
      <c r="B13" s="12" t="n">
        <v>10.59</v>
      </c>
      <c r="C13" s="12" t="n">
        <v>28.58</v>
      </c>
    </row>
    <row r="14">
      <c r="A14" s="4" t="inlineStr">
        <is>
          <t>Weighted- Average Exercise Price, Forfeited</t>
        </is>
      </c>
      <c r="B14" s="12" t="n">
        <v>7.2</v>
      </c>
      <c r="C14" s="12" t="n">
        <v>9.19</v>
      </c>
    </row>
    <row r="15">
      <c r="A15" s="4" t="inlineStr">
        <is>
          <t>Weighted- Average Exercise Price, Outstanding at end of year</t>
        </is>
      </c>
      <c r="B15" s="12" t="n">
        <v>20.9</v>
      </c>
      <c r="C15" s="7" t="n">
        <v>27.42</v>
      </c>
      <c r="D15" s="7" t="n">
        <v>34.17</v>
      </c>
    </row>
    <row r="16">
      <c r="A16" s="4" t="inlineStr">
        <is>
          <t>Weighted- Average Exercise Price, Exercisable at end of year</t>
        </is>
      </c>
      <c r="B16" s="12" t="n">
        <v>31.58</v>
      </c>
    </row>
    <row r="17">
      <c r="A17" s="4" t="inlineStr">
        <is>
          <t>Weighted- Average Exercise Price, Vested and expected to vest at end of year</t>
        </is>
      </c>
      <c r="B17" s="7" t="n">
        <v>20.9</v>
      </c>
    </row>
    <row r="18">
      <c r="A18" s="4" t="inlineStr">
        <is>
          <t>Weighted-Average Remaining Contractual Life (In Years), Outstanding</t>
        </is>
      </c>
      <c r="B18" s="4" t="inlineStr">
        <is>
          <t>7 years 2 months 12 days</t>
        </is>
      </c>
      <c r="C18" s="4" t="inlineStr">
        <is>
          <t>6 years 2 months 19 days</t>
        </is>
      </c>
      <c r="D18" s="4" t="inlineStr">
        <is>
          <t>5 years 11 months 12 days</t>
        </is>
      </c>
    </row>
    <row r="19">
      <c r="A19" s="4" t="inlineStr">
        <is>
          <t>Weighted-Average Remaining Contractual Life (In Years), Exercisable at end of year</t>
        </is>
      </c>
      <c r="B19" s="4" t="inlineStr">
        <is>
          <t>5 years 10 months 6 days</t>
        </is>
      </c>
    </row>
    <row r="20">
      <c r="A20" s="4" t="inlineStr">
        <is>
          <t>Weighted-Average Remaining Contractual Life (In Years), Vested and expected to vest at end of year</t>
        </is>
      </c>
      <c r="B20" s="4" t="inlineStr">
        <is>
          <t>7 years 2 months 12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7" customWidth="1" min="3" max="3"/>
  </cols>
  <sheetData>
    <row r="1">
      <c r="A1" s="1" t="inlineStr">
        <is>
          <t>Equity Incentive Plan - Weighted-Average Assumptions (Details)</t>
        </is>
      </c>
      <c r="B1" s="2" t="inlineStr">
        <is>
          <t>12 Months Ended</t>
        </is>
      </c>
    </row>
    <row r="2">
      <c r="B2" s="2" t="inlineStr">
        <is>
          <t>Dec. 31, 2020</t>
        </is>
      </c>
      <c r="C2" s="2" t="inlineStr">
        <is>
          <t>Dec. 31, 2019</t>
        </is>
      </c>
    </row>
    <row r="3">
      <c r="A3" s="3" t="inlineStr">
        <is>
          <t>Equity Incentive Plan</t>
        </is>
      </c>
    </row>
    <row r="4">
      <c r="A4" s="4" t="inlineStr">
        <is>
          <t>Risk-Free Interest Rate</t>
        </is>
      </c>
      <c r="B4" s="4" t="inlineStr">
        <is>
          <t>1.82%</t>
        </is>
      </c>
      <c r="C4" s="4" t="inlineStr">
        <is>
          <t>1.82%</t>
        </is>
      </c>
    </row>
    <row r="5">
      <c r="A5" s="4" t="inlineStr">
        <is>
          <t>Expected Life</t>
        </is>
      </c>
      <c r="B5" s="4" t="inlineStr">
        <is>
          <t>8 years 4 days</t>
        </is>
      </c>
      <c r="C5" s="4" t="inlineStr">
        <is>
          <t>7 years 3 months</t>
        </is>
      </c>
    </row>
    <row r="6">
      <c r="A6" s="4" t="inlineStr">
        <is>
          <t>Expected Volatility</t>
        </is>
      </c>
      <c r="B6" s="4" t="inlineStr">
        <is>
          <t>153.00%</t>
        </is>
      </c>
      <c r="C6" s="4" t="inlineStr">
        <is>
          <t>152.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Equity Incentive Plan - Restricted Stock Activity (Details) - $ / shares</t>
        </is>
      </c>
      <c r="B1" s="2" t="inlineStr">
        <is>
          <t>12 Months Ended</t>
        </is>
      </c>
    </row>
    <row r="2">
      <c r="B2" s="2" t="inlineStr">
        <is>
          <t>Dec. 31, 2020</t>
        </is>
      </c>
      <c r="C2" s="2" t="inlineStr">
        <is>
          <t>Dec. 31, 2019</t>
        </is>
      </c>
    </row>
    <row r="3">
      <c r="A3" s="4" t="inlineStr">
        <is>
          <t>Outstanding at beginning of year</t>
        </is>
      </c>
      <c r="B3" s="5" t="n">
        <v>50187</v>
      </c>
    </row>
    <row r="4">
      <c r="A4" s="4" t="inlineStr">
        <is>
          <t>Number of Shares Forfeited</t>
        </is>
      </c>
      <c r="B4" s="5" t="n">
        <v>0</v>
      </c>
      <c r="C4" s="5" t="n">
        <v>-79</v>
      </c>
    </row>
    <row r="5">
      <c r="A5" s="4" t="inlineStr">
        <is>
          <t>Outstanding at end of year</t>
        </is>
      </c>
      <c r="B5" s="5" t="n">
        <v>77262</v>
      </c>
      <c r="C5" s="5" t="n">
        <v>50187</v>
      </c>
    </row>
    <row r="6">
      <c r="A6" s="4" t="inlineStr">
        <is>
          <t>Restricted Stock</t>
        </is>
      </c>
    </row>
    <row r="7">
      <c r="A7" s="4" t="inlineStr">
        <is>
          <t>Outstanding at beginning of year</t>
        </is>
      </c>
      <c r="B7" s="5" t="n">
        <v>50187</v>
      </c>
      <c r="C7" s="5" t="n">
        <v>121478</v>
      </c>
    </row>
    <row r="8">
      <c r="A8" s="4" t="inlineStr">
        <is>
          <t>Number of Shares Awarded</t>
        </is>
      </c>
      <c r="B8" s="5" t="n">
        <v>49000</v>
      </c>
    </row>
    <row r="9">
      <c r="A9" s="4" t="inlineStr">
        <is>
          <t>Number of Shares Vested</t>
        </is>
      </c>
      <c r="B9" s="5" t="n">
        <v>-31767</v>
      </c>
      <c r="C9" s="5" t="n">
        <v>-63632</v>
      </c>
    </row>
    <row r="10">
      <c r="A10" s="4" t="inlineStr">
        <is>
          <t>Number of Shares Forfeited</t>
        </is>
      </c>
      <c r="C10" s="5" t="n">
        <v>-7659</v>
      </c>
    </row>
    <row r="11">
      <c r="A11" s="4" t="inlineStr">
        <is>
          <t>Outstanding at end of year</t>
        </is>
      </c>
      <c r="B11" s="5" t="n">
        <v>67420</v>
      </c>
      <c r="C11" s="5" t="n">
        <v>50187</v>
      </c>
    </row>
    <row r="12">
      <c r="A12" s="4" t="inlineStr">
        <is>
          <t>Weighted- Average Grant Date Fair Value Outstanding at beginning of year</t>
        </is>
      </c>
      <c r="B12" s="7" t="n">
        <v>8.640000000000001</v>
      </c>
      <c r="C12" s="7" t="n">
        <v>8.84</v>
      </c>
    </row>
    <row r="13">
      <c r="A13" s="4" t="inlineStr">
        <is>
          <t>Weighted- Average Grant Date Fair Value Awarded</t>
        </is>
      </c>
      <c r="B13" s="12" t="n">
        <v>6.55</v>
      </c>
    </row>
    <row r="14">
      <c r="A14" s="4" t="inlineStr">
        <is>
          <t>Weighted- Average Grant Date Fair Value Vested</t>
        </is>
      </c>
      <c r="B14" s="12" t="n">
        <v>8.69</v>
      </c>
      <c r="C14" s="5" t="n">
        <v>9</v>
      </c>
    </row>
    <row r="15">
      <c r="A15" s="4" t="inlineStr">
        <is>
          <t>Weighted- Average Grant Date Fair Value Forfeited</t>
        </is>
      </c>
      <c r="C15" s="12" t="n">
        <v>8.859999999999999</v>
      </c>
    </row>
    <row r="16">
      <c r="A16" s="4" t="inlineStr">
        <is>
          <t>Weighted- Average Grant Date Fair Value Outstanding at end of year</t>
        </is>
      </c>
      <c r="B16" s="7" t="n">
        <v>7.1</v>
      </c>
      <c r="C16" s="7" t="n">
        <v>8.640000000000001</v>
      </c>
    </row>
    <row r="17">
      <c r="A17" s="4" t="inlineStr">
        <is>
          <t>Weighted- Average Remaining Recognition Period Nonvested Outstanding</t>
        </is>
      </c>
      <c r="B17" s="4" t="inlineStr">
        <is>
          <t>1 year 7 months 28 days</t>
        </is>
      </c>
      <c r="C17" s="4" t="inlineStr">
        <is>
          <t>1 year 5 months 27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tock-based Compensation (Details) - USD ($)</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Stock-Based Compensation Expense</t>
        </is>
      </c>
      <c r="B4" s="6" t="n">
        <v>723856</v>
      </c>
      <c r="C4" s="6" t="n">
        <v>852230</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197806</v>
      </c>
      <c r="C7" s="5" t="n">
        <v>203512</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526050</v>
      </c>
      <c r="C10" s="6" t="n">
        <v>6487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4" customWidth="1" min="5" max="5"/>
  </cols>
  <sheetData>
    <row r="1">
      <c r="A1" s="1" t="inlineStr">
        <is>
          <t>Equity Incentive Plan - Additional Information (Details) - USD ($)</t>
        </is>
      </c>
      <c r="B1" s="2" t="inlineStr">
        <is>
          <t>1 Months Ended</t>
        </is>
      </c>
      <c r="C1" s="2" t="inlineStr">
        <is>
          <t>12 Months Ended</t>
        </is>
      </c>
    </row>
    <row r="2">
      <c r="B2" s="2" t="inlineStr">
        <is>
          <t>Jan. 31, 2019</t>
        </is>
      </c>
      <c r="C2" s="2" t="inlineStr">
        <is>
          <t>Dec. 31, 2020</t>
        </is>
      </c>
      <c r="D2" s="2" t="inlineStr">
        <is>
          <t>Dec. 31, 2019</t>
        </is>
      </c>
      <c r="E2" s="2" t="inlineStr">
        <is>
          <t>Dec. 31, 2010</t>
        </is>
      </c>
    </row>
    <row r="3">
      <c r="A3" s="3" t="inlineStr">
        <is>
          <t>Share-based Compensation Arrangement by Share-based Payment Award, Compensation Cost [Line Items]</t>
        </is>
      </c>
    </row>
    <row r="4">
      <c r="A4" s="4" t="inlineStr">
        <is>
          <t>Employee Service Share-based Compensation, Nonvested Awards, Compensation Cost Not yet Recognized</t>
        </is>
      </c>
      <c r="C4" s="6" t="n">
        <v>780000</v>
      </c>
      <c r="D4" s="6" t="n">
        <v>627000</v>
      </c>
    </row>
    <row r="5">
      <c r="A5" s="4" t="inlineStr">
        <is>
          <t>Fair value of options granted</t>
        </is>
      </c>
      <c r="C5" s="6" t="n">
        <v>580000</v>
      </c>
      <c r="D5" s="6" t="n">
        <v>355000</v>
      </c>
    </row>
    <row r="6">
      <c r="A6" s="4" t="inlineStr">
        <is>
          <t>Employee Service Share-based Compensation, Nonvested Awards, Compensation Cost Not yet Recognized, Period for Recognition</t>
        </is>
      </c>
      <c r="C6" s="4" t="inlineStr">
        <is>
          <t>1 year 11 months 12 days</t>
        </is>
      </c>
      <c r="D6" s="4" t="inlineStr">
        <is>
          <t>1 year 7 months 13 days</t>
        </is>
      </c>
    </row>
    <row r="7">
      <c r="A7" s="4" t="inlineStr">
        <is>
          <t>Share Based Compensation Arrangement By Share Based Payment Award Options Outstanding And Exercisable Intrinsic Value</t>
        </is>
      </c>
      <c r="C7" s="6" t="n">
        <v>0</v>
      </c>
      <c r="D7" s="6" t="n">
        <v>32000</v>
      </c>
    </row>
    <row r="8">
      <c r="A8" s="4" t="inlineStr">
        <is>
          <t>Excess Stock, Shares Authorized</t>
        </is>
      </c>
      <c r="E8" s="5" t="n">
        <v>59414</v>
      </c>
    </row>
    <row r="9">
      <c r="A9" s="4" t="inlineStr">
        <is>
          <t>Share-based Compensation Arrangement by Share-based Payment Award, Options, Grants in Period, Weighted Average Grant Date Fair Value</t>
        </is>
      </c>
      <c r="C9" s="7" t="n">
        <v>6.26</v>
      </c>
      <c r="D9" s="7" t="n">
        <v>7.11</v>
      </c>
    </row>
    <row r="10">
      <c r="A10" s="4" t="inlineStr">
        <is>
          <t>Share-based Compensation Arrangement by Share-based Payment Award, Equity Instruments Other than Options, Forfeited in Period</t>
        </is>
      </c>
      <c r="C10" s="5" t="n">
        <v>0</v>
      </c>
      <c r="D10" s="5" t="n">
        <v>79</v>
      </c>
    </row>
    <row r="11">
      <c r="A11" s="4" t="inlineStr">
        <is>
          <t>Number of Options, Granted</t>
        </is>
      </c>
      <c r="C11" s="5" t="n">
        <v>93165</v>
      </c>
      <c r="D11" s="5" t="n">
        <v>49994</v>
      </c>
    </row>
    <row r="12">
      <c r="A12" s="4" t="inlineStr">
        <is>
          <t>Holders Owing More Than Ten Percentage Voting Rights [Member] | Minimum [Member]</t>
        </is>
      </c>
    </row>
    <row r="13">
      <c r="A13" s="3" t="inlineStr">
        <is>
          <t>Share-based Compensation Arrangement by Share-based Payment Award, Compensation Cost [Line Items]</t>
        </is>
      </c>
    </row>
    <row r="14">
      <c r="A14" s="4" t="inlineStr">
        <is>
          <t>Percentage of Exercise Price</t>
        </is>
      </c>
      <c r="C14" s="4" t="inlineStr">
        <is>
          <t>110.00%</t>
        </is>
      </c>
    </row>
    <row r="15">
      <c r="A15" s="4" t="inlineStr">
        <is>
          <t>Equity Incentive Plan 2014 [Member]</t>
        </is>
      </c>
    </row>
    <row r="16">
      <c r="A16" s="3" t="inlineStr">
        <is>
          <t>Share-based Compensation Arrangement by Share-based Payment Award, Compensation Cost [Line Items]</t>
        </is>
      </c>
    </row>
    <row r="17">
      <c r="A17" s="4" t="inlineStr">
        <is>
          <t>Share-based Compensation Arrangement by Share-based Payment Award, Equity Instruments Other than Options, Grants in Period</t>
        </is>
      </c>
      <c r="C17" s="5" t="n">
        <v>49000</v>
      </c>
    </row>
    <row r="18">
      <c r="A18" s="4" t="inlineStr">
        <is>
          <t>ESPP [Member]</t>
        </is>
      </c>
    </row>
    <row r="19">
      <c r="A19" s="3" t="inlineStr">
        <is>
          <t>Share-based Compensation Arrangement by Share-based Payment Award, Compensation Cost [Line Items]</t>
        </is>
      </c>
    </row>
    <row r="20">
      <c r="A20" s="4" t="inlineStr">
        <is>
          <t>Share-based Compensation Arrangement by Share-based Payment Award, Number of Shares Available for Grant</t>
        </is>
      </c>
      <c r="C20" s="5" t="n">
        <v>7806</v>
      </c>
    </row>
    <row r="21">
      <c r="A21" s="4" t="inlineStr">
        <is>
          <t>Share-based Compensation Arrangement by Share-based Payment Award, Number of Shares Authorized</t>
        </is>
      </c>
      <c r="C21" s="5" t="n">
        <v>11371</v>
      </c>
    </row>
    <row r="22">
      <c r="A22" s="4" t="inlineStr">
        <is>
          <t>2014 Plan [Member]</t>
        </is>
      </c>
    </row>
    <row r="23">
      <c r="A23" s="3" t="inlineStr">
        <is>
          <t>Share-based Compensation Arrangement by Share-based Payment Award, Compensation Cost [Line Items]</t>
        </is>
      </c>
    </row>
    <row r="24">
      <c r="A24" s="4" t="inlineStr">
        <is>
          <t>Share-based Compensation Arrangement by Share-based Payment Award, Number of Shares Available for Grant</t>
        </is>
      </c>
      <c r="C24" s="5" t="n">
        <v>176524</v>
      </c>
    </row>
    <row r="25">
      <c r="A25" s="4" t="inlineStr">
        <is>
          <t>Share-based Compensation Arrangement by Share-based Payment Award, Number of Shares Authorized</t>
        </is>
      </c>
      <c r="B25" s="5" t="n">
        <v>582672</v>
      </c>
      <c r="C25" s="5" t="n">
        <v>582672</v>
      </c>
    </row>
    <row r="26">
      <c r="A26" s="4" t="inlineStr">
        <is>
          <t>Share-based Compensation Arrangement by Share-based Payment Award, Number of Additional Shares Authorized</t>
        </is>
      </c>
      <c r="B26" s="5" t="n">
        <v>23333</v>
      </c>
    </row>
    <row r="27">
      <c r="A27" s="4" t="inlineStr">
        <is>
          <t>Restricted Stock</t>
        </is>
      </c>
    </row>
    <row r="28">
      <c r="A28" s="3" t="inlineStr">
        <is>
          <t>Share-based Compensation Arrangement by Share-based Payment Award, Compensation Cost [Line Items]</t>
        </is>
      </c>
    </row>
    <row r="29">
      <c r="A29" s="4" t="inlineStr">
        <is>
          <t>Fair value of options granted</t>
        </is>
      </c>
      <c r="D29" s="6" t="n">
        <v>321000</v>
      </c>
    </row>
    <row r="30">
      <c r="A30" s="4" t="inlineStr">
        <is>
          <t>Share-based Compensation Arrangement by Share-based Payment Award, Equity Instruments Other than Options, Forfeited in Period</t>
        </is>
      </c>
      <c r="D30" s="5" t="n">
        <v>7659</v>
      </c>
    </row>
    <row r="31">
      <c r="A31" s="4" t="inlineStr">
        <is>
          <t>Share-based Compensation Arrangement by Share-based Payment Award, Equity Instruments Other than Options, Grants in Period</t>
        </is>
      </c>
      <c r="C31" s="5" t="n">
        <v>49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39" customWidth="1" min="5" max="5"/>
    <col width="20" customWidth="1" min="6" max="6"/>
    <col width="13" customWidth="1" min="7" max="7"/>
  </cols>
  <sheetData>
    <row r="1">
      <c r="A1" s="1" t="inlineStr">
        <is>
          <t>CONSOLIDATED STATEMENT OF STOCKHOLDERS' EQUITY - USD ($)</t>
        </is>
      </c>
      <c r="B1" s="2" t="inlineStr">
        <is>
          <t>Preferred Stock</t>
        </is>
      </c>
      <c r="C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t Dec. 31, 2018</t>
        </is>
      </c>
      <c r="B2" s="6" t="n">
        <v>41</v>
      </c>
      <c r="C2" s="6" t="n">
        <v>30386</v>
      </c>
      <c r="D2" s="6" t="n">
        <v>101921707</v>
      </c>
      <c r="E2" s="6" t="n">
        <v>134331</v>
      </c>
      <c r="F2" s="6" t="n">
        <v>-93150198</v>
      </c>
      <c r="G2" s="6" t="n">
        <v>8936267</v>
      </c>
    </row>
    <row r="3">
      <c r="A3" s="4" t="inlineStr">
        <is>
          <t>Balance (in shares) at Dec. 31, 2018</t>
        </is>
      </c>
      <c r="B3" s="5" t="n">
        <v>4092</v>
      </c>
      <c r="C3" s="5" t="n">
        <v>3038592</v>
      </c>
    </row>
    <row r="4">
      <c r="A4" s="4" t="inlineStr">
        <is>
          <t>Stock-Based Compensation</t>
        </is>
      </c>
      <c r="D4" s="5" t="n">
        <v>852230</v>
      </c>
      <c r="G4" s="5" t="n">
        <v>852230</v>
      </c>
    </row>
    <row r="5">
      <c r="A5" s="4" t="inlineStr">
        <is>
          <t>Issuance of Common Stock in Offerings, Net of Offering Costs</t>
        </is>
      </c>
      <c r="C5" s="6" t="n">
        <v>6000</v>
      </c>
      <c r="D5" s="5" t="n">
        <v>1771918</v>
      </c>
      <c r="G5" s="5" t="n">
        <v>1777918</v>
      </c>
    </row>
    <row r="6">
      <c r="A6" s="4" t="inlineStr">
        <is>
          <t>Issuance of Common Stock in Offerings, Net of Offering Costs (in shares)</t>
        </is>
      </c>
      <c r="C6" s="5" t="n">
        <v>600000</v>
      </c>
    </row>
    <row r="7">
      <c r="A7" s="4" t="inlineStr">
        <is>
          <t>Issuance of Shares of Common Stock from Warrant Exercises</t>
        </is>
      </c>
      <c r="C7" s="6" t="n">
        <v>4480</v>
      </c>
      <c r="D7" s="5" t="n">
        <v>2145736</v>
      </c>
      <c r="G7" s="5" t="n">
        <v>2150216</v>
      </c>
    </row>
    <row r="8">
      <c r="A8" s="4" t="inlineStr">
        <is>
          <t>Issuance of Shares of Common Stock from Warrant Exercises (in shares)</t>
        </is>
      </c>
      <c r="C8" s="5" t="n">
        <v>447961</v>
      </c>
    </row>
    <row r="9">
      <c r="A9" s="4" t="inlineStr">
        <is>
          <t>Dissolution of Foreign Entity</t>
        </is>
      </c>
      <c r="G9" s="5" t="n">
        <v>0</v>
      </c>
    </row>
    <row r="10">
      <c r="A10" s="4" t="inlineStr">
        <is>
          <t>Issuance of Common Stock from Restricted Stock Award Grants (in shares)</t>
        </is>
      </c>
      <c r="C10" s="5" t="n">
        <v>-23</v>
      </c>
    </row>
    <row r="11">
      <c r="A11" s="4" t="inlineStr">
        <is>
          <t>Cancellation of Fractional Shares due to Reverse Stock Split (Shares)</t>
        </is>
      </c>
      <c r="C11" s="5" t="n">
        <v>-23</v>
      </c>
    </row>
    <row r="12">
      <c r="A12" s="4" t="inlineStr">
        <is>
          <t>Settlement of Fractional Shares due to Reverse Stock Split</t>
        </is>
      </c>
      <c r="C12" s="6" t="n">
        <v>-9</v>
      </c>
      <c r="D12" s="5" t="n">
        <v>-2605</v>
      </c>
      <c r="G12" s="5" t="n">
        <v>-2614</v>
      </c>
    </row>
    <row r="13">
      <c r="A13" s="4" t="inlineStr">
        <is>
          <t>Settlement of Fractional Shares due to Reverse Stock Split (in shares)</t>
        </is>
      </c>
      <c r="C13" s="5" t="n">
        <v>-907</v>
      </c>
    </row>
    <row r="14">
      <c r="A14" s="4" t="inlineStr">
        <is>
          <t>Cancellation of Restricted Stock</t>
        </is>
      </c>
      <c r="C14" s="6" t="n">
        <v>-79</v>
      </c>
      <c r="D14" s="5" t="n">
        <v>79</v>
      </c>
      <c r="G14" s="5" t="n">
        <v>0</v>
      </c>
    </row>
    <row r="15">
      <c r="A15" s="4" t="inlineStr">
        <is>
          <t>Cancellation of Restricted Stock (in shares)</t>
        </is>
      </c>
      <c r="C15" s="5" t="n">
        <v>-7868</v>
      </c>
    </row>
    <row r="16">
      <c r="A16" s="4" t="inlineStr">
        <is>
          <t>Foreign Currency Translation Adjustment</t>
        </is>
      </c>
      <c r="E16" s="5" t="n">
        <v>5134</v>
      </c>
      <c r="G16" s="5" t="n">
        <v>5134</v>
      </c>
    </row>
    <row r="17">
      <c r="A17" s="4" t="inlineStr">
        <is>
          <t>Net Loss</t>
        </is>
      </c>
      <c r="F17" s="5" t="n">
        <v>-7096696</v>
      </c>
      <c r="G17" s="5" t="n">
        <v>-7096696</v>
      </c>
    </row>
    <row r="18">
      <c r="A18" s="4" t="inlineStr">
        <is>
          <t>Balance at Dec. 31, 2019</t>
        </is>
      </c>
      <c r="B18" s="6" t="n">
        <v>41</v>
      </c>
      <c r="C18" s="6" t="n">
        <v>40778</v>
      </c>
      <c r="D18" s="5" t="n">
        <v>106689065</v>
      </c>
      <c r="E18" s="5" t="n">
        <v>139465</v>
      </c>
      <c r="F18" s="5" t="n">
        <v>-100246894</v>
      </c>
      <c r="G18" s="5" t="n">
        <v>6622455</v>
      </c>
    </row>
    <row r="19">
      <c r="A19" s="4" t="inlineStr">
        <is>
          <t>Balance (in shares) at Dec. 31, 2019</t>
        </is>
      </c>
      <c r="B19" s="5" t="n">
        <v>4092</v>
      </c>
      <c r="C19" s="5" t="n">
        <v>4077755</v>
      </c>
    </row>
    <row r="20">
      <c r="A20" s="4" t="inlineStr">
        <is>
          <t>Stock-Based Compensation</t>
        </is>
      </c>
      <c r="D20" s="5" t="n">
        <v>723856</v>
      </c>
      <c r="G20" s="5" t="n">
        <v>723856</v>
      </c>
    </row>
    <row r="21">
      <c r="A21" s="4" t="inlineStr">
        <is>
          <t>Issuance of Common Stock in Offerings, Net of Offering Costs</t>
        </is>
      </c>
      <c r="C21" s="6" t="n">
        <v>5000</v>
      </c>
      <c r="D21" s="5" t="n">
        <v>4496313</v>
      </c>
      <c r="G21" s="5" t="n">
        <v>4501313</v>
      </c>
    </row>
    <row r="22">
      <c r="A22" s="4" t="inlineStr">
        <is>
          <t>Issuance of Common Stock in Offerings, Net of Offering Costs (in shares)</t>
        </is>
      </c>
      <c r="C22" s="5" t="n">
        <v>500000</v>
      </c>
    </row>
    <row r="23">
      <c r="A23" s="4" t="inlineStr">
        <is>
          <t>Issuance of Shares of Common Stock from Warrant Exercises</t>
        </is>
      </c>
      <c r="C23" s="6" t="n">
        <v>454</v>
      </c>
      <c r="D23" s="5" t="n">
        <v>217546</v>
      </c>
      <c r="G23" s="5" t="n">
        <v>218000</v>
      </c>
    </row>
    <row r="24">
      <c r="A24" s="4" t="inlineStr">
        <is>
          <t>Issuance of Shares of Common Stock from Warrant Exercises (in shares)</t>
        </is>
      </c>
      <c r="C24" s="5" t="n">
        <v>45417</v>
      </c>
    </row>
    <row r="25">
      <c r="A25" s="4" t="inlineStr">
        <is>
          <t>Shares Issued to Panoptes Stockholders at Acquisition</t>
        </is>
      </c>
      <c r="C25" s="6" t="n">
        <v>8842</v>
      </c>
      <c r="D25" s="5" t="n">
        <v>3157282</v>
      </c>
      <c r="G25" s="5" t="n">
        <v>3166124</v>
      </c>
    </row>
    <row r="26">
      <c r="A26" s="4" t="inlineStr">
        <is>
          <t>Shares Issued to Panoptes Stockholders at Acquisition (in shares)</t>
        </is>
      </c>
      <c r="B26" s="5" t="n">
        <v>46</v>
      </c>
      <c r="C26" s="5" t="n">
        <v>-884222</v>
      </c>
    </row>
    <row r="27">
      <c r="A27" s="4" t="inlineStr">
        <is>
          <t>Dissolution of Foreign Entity</t>
        </is>
      </c>
      <c r="E27" s="5" t="n">
        <v>-113717</v>
      </c>
      <c r="G27" s="5" t="n">
        <v>-113717</v>
      </c>
    </row>
    <row r="28">
      <c r="A28" s="4" t="inlineStr">
        <is>
          <t>Issuance of Common Stock from Restricted Stock Award Grants</t>
        </is>
      </c>
      <c r="C28" s="6" t="n">
        <v>490</v>
      </c>
      <c r="D28" s="5" t="n">
        <v>-490</v>
      </c>
    </row>
    <row r="29">
      <c r="A29" s="4" t="inlineStr">
        <is>
          <t>Issuance of Common Stock from Restricted Stock Award Grants (in shares)</t>
        </is>
      </c>
      <c r="C29" s="5" t="n">
        <v>49000</v>
      </c>
    </row>
    <row r="30">
      <c r="A30" s="4" t="inlineStr">
        <is>
          <t>Cancellation of Fractional Shares due to Reverse Stock Split</t>
        </is>
      </c>
      <c r="C30" s="6" t="n">
        <v>-490</v>
      </c>
      <c r="D30" s="5" t="n">
        <v>490</v>
      </c>
    </row>
    <row r="31">
      <c r="A31" s="4" t="inlineStr">
        <is>
          <t>Cancellation of Fractional Shares due to Reverse Stock Split (Shares)</t>
        </is>
      </c>
      <c r="C31" s="5" t="n">
        <v>49000</v>
      </c>
    </row>
    <row r="32">
      <c r="A32" s="4" t="inlineStr">
        <is>
          <t>Cancellation of Restricted Stock</t>
        </is>
      </c>
      <c r="G32" s="5" t="n">
        <v>490</v>
      </c>
    </row>
    <row r="33">
      <c r="A33" s="4" t="inlineStr">
        <is>
          <t>Foreign Currency Translation Adjustment</t>
        </is>
      </c>
      <c r="E33" s="5" t="n">
        <v>-26550</v>
      </c>
      <c r="G33" s="5" t="n">
        <v>-26550</v>
      </c>
    </row>
    <row r="34">
      <c r="A34" s="4" t="inlineStr">
        <is>
          <t>Net Loss</t>
        </is>
      </c>
      <c r="F34" s="5" t="n">
        <v>-8091940</v>
      </c>
      <c r="G34" s="5" t="n">
        <v>-8091940</v>
      </c>
    </row>
    <row r="35">
      <c r="A35" s="4" t="inlineStr">
        <is>
          <t>Balance at Dec. 31, 2020</t>
        </is>
      </c>
      <c r="B35" s="6" t="n">
        <v>41</v>
      </c>
      <c r="C35" s="6" t="n">
        <v>55564</v>
      </c>
      <c r="D35" s="6" t="n">
        <v>115283572</v>
      </c>
      <c r="E35" s="6" t="n">
        <v>-802</v>
      </c>
      <c r="F35" s="6" t="n">
        <v>-108338834</v>
      </c>
      <c r="G35" s="6" t="n">
        <v>6999541</v>
      </c>
    </row>
    <row r="36">
      <c r="A36" s="4" t="inlineStr">
        <is>
          <t>Balance (in shares) at Dec. 31, 2020</t>
        </is>
      </c>
      <c r="B36" s="5" t="n">
        <v>4138</v>
      </c>
      <c r="C36" s="5" t="n">
        <v>55563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Domestic</t>
        </is>
      </c>
      <c r="B4" s="6" t="n">
        <v>-7996327</v>
      </c>
      <c r="C4" s="6" t="n">
        <v>-7523695</v>
      </c>
    </row>
    <row r="5">
      <c r="A5" s="4" t="inlineStr">
        <is>
          <t>Foreign</t>
        </is>
      </c>
      <c r="B5" s="5" t="n">
        <v>-83558</v>
      </c>
      <c r="C5" s="5" t="n">
        <v>522395</v>
      </c>
    </row>
    <row r="6">
      <c r="A6" s="4" t="inlineStr">
        <is>
          <t>Total</t>
        </is>
      </c>
      <c r="B6" s="6" t="n">
        <v>-8079885</v>
      </c>
      <c r="C6" s="6" t="n">
        <v>-7001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0</t>
        </is>
      </c>
      <c r="C2" s="2" t="inlineStr">
        <is>
          <t>Dec. 31, 2019</t>
        </is>
      </c>
    </row>
    <row r="3">
      <c r="A3" s="3" t="inlineStr">
        <is>
          <t>Deferred Taxes</t>
        </is>
      </c>
    </row>
    <row r="4">
      <c r="A4" s="4" t="inlineStr">
        <is>
          <t>Federal</t>
        </is>
      </c>
      <c r="B4" s="6" t="n">
        <v>-529</v>
      </c>
      <c r="C4" s="6" t="n">
        <v>-4182</v>
      </c>
    </row>
    <row r="5">
      <c r="A5" s="4" t="inlineStr">
        <is>
          <t>State</t>
        </is>
      </c>
      <c r="B5" s="5" t="n">
        <v>12584</v>
      </c>
      <c r="C5" s="5" t="n">
        <v>99578</v>
      </c>
    </row>
    <row r="6">
      <c r="A6" s="4" t="inlineStr">
        <is>
          <t>Total Deferred Taxes</t>
        </is>
      </c>
      <c r="B6" s="5" t="n">
        <v>12055</v>
      </c>
      <c r="C6" s="5" t="n">
        <v>95396</v>
      </c>
    </row>
    <row r="7">
      <c r="A7" s="4" t="inlineStr">
        <is>
          <t>Income Tax Benefit</t>
        </is>
      </c>
      <c r="B7" s="6" t="n">
        <v>12055</v>
      </c>
      <c r="C7" s="6" t="n">
        <v>953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0</t>
        </is>
      </c>
      <c r="C2" s="2" t="inlineStr">
        <is>
          <t>Dec. 31, 2019</t>
        </is>
      </c>
    </row>
    <row r="3">
      <c r="A3" s="3" t="inlineStr">
        <is>
          <t>Income Taxes</t>
        </is>
      </c>
    </row>
    <row r="4">
      <c r="A4" s="4" t="inlineStr">
        <is>
          <t>United States Federal Income Tax Rate</t>
        </is>
      </c>
      <c r="B4" s="4" t="inlineStr">
        <is>
          <t>21.00%</t>
        </is>
      </c>
      <c r="C4" s="4" t="inlineStr">
        <is>
          <t>21.00%</t>
        </is>
      </c>
    </row>
    <row r="5">
      <c r="A5" s="4" t="inlineStr">
        <is>
          <t>State Taxes, Net of Federal Benefit</t>
        </is>
      </c>
      <c r="B5" s="4" t="inlineStr">
        <is>
          <t>(1.59%)</t>
        </is>
      </c>
      <c r="C5" s="4" t="inlineStr">
        <is>
          <t>13.82%</t>
        </is>
      </c>
    </row>
    <row r="6">
      <c r="A6" s="4" t="inlineStr">
        <is>
          <t>Permanent Differences</t>
        </is>
      </c>
      <c r="B6" s="4" t="inlineStr">
        <is>
          <t>(15.00%)</t>
        </is>
      </c>
      <c r="C6" s="4" t="inlineStr">
        <is>
          <t>(4.18%)</t>
        </is>
      </c>
    </row>
    <row r="7">
      <c r="A7" s="4" t="inlineStr">
        <is>
          <t>Change in Valuation Allowance</t>
        </is>
      </c>
      <c r="B7" s="4" t="inlineStr">
        <is>
          <t>17.53%</t>
        </is>
      </c>
      <c r="C7" s="4" t="inlineStr">
        <is>
          <t>(37.40%)</t>
        </is>
      </c>
    </row>
    <row r="8">
      <c r="A8" s="4" t="inlineStr">
        <is>
          <t>Research and Development Credits</t>
        </is>
      </c>
      <c r="B8" s="4" t="inlineStr">
        <is>
          <t>1.65%</t>
        </is>
      </c>
      <c r="C8" s="4" t="inlineStr">
        <is>
          <t>6.53%</t>
        </is>
      </c>
    </row>
    <row r="9">
      <c r="A9" s="4" t="inlineStr">
        <is>
          <t>Tax Rate Differential</t>
        </is>
      </c>
      <c r="B9" s="4" t="inlineStr">
        <is>
          <t>(2.12%)</t>
        </is>
      </c>
      <c r="C9" s="4" t="inlineStr">
        <is>
          <t>(1.15%)</t>
        </is>
      </c>
    </row>
    <row r="10">
      <c r="A10" s="4" t="inlineStr">
        <is>
          <t>Stock-Based Compensation</t>
        </is>
      </c>
      <c r="B10" s="4" t="inlineStr">
        <is>
          <t>(1.32%)</t>
        </is>
      </c>
      <c r="C10" s="4" t="inlineStr">
        <is>
          <t>0.45%</t>
        </is>
      </c>
    </row>
    <row r="11">
      <c r="A11" s="4" t="inlineStr">
        <is>
          <t>Gain on Dissolution of Foreign Subsidiary</t>
        </is>
      </c>
      <c r="B11" s="4" t="inlineStr">
        <is>
          <t>(15.81%)</t>
        </is>
      </c>
    </row>
    <row r="12">
      <c r="A12" s="4" t="inlineStr">
        <is>
          <t>Other</t>
        </is>
      </c>
      <c r="B12" s="4" t="inlineStr">
        <is>
          <t>(4.49%)</t>
        </is>
      </c>
      <c r="C12" s="4" t="inlineStr">
        <is>
          <t>(0.43%)</t>
        </is>
      </c>
    </row>
    <row r="13">
      <c r="A13" s="4" t="inlineStr">
        <is>
          <t>Effective Tax Rate (Expense) Benefit</t>
        </is>
      </c>
      <c r="B13" s="4" t="inlineStr">
        <is>
          <t>(0.15%)</t>
        </is>
      </c>
      <c r="C13" s="4" t="inlineStr">
        <is>
          <t>(1.36%)</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Net Deferred Tax Liability</t>
        </is>
      </c>
    </row>
    <row r="3">
      <c r="A3" s="4" t="inlineStr">
        <is>
          <t>Net Operating Loss Carryforwards</t>
        </is>
      </c>
      <c r="B3" s="6" t="n">
        <v>17042422</v>
      </c>
      <c r="C3" s="6" t="n">
        <v>15230646</v>
      </c>
    </row>
    <row r="4">
      <c r="A4" s="4" t="inlineStr">
        <is>
          <t>Research and Development Credit Carryforwards</t>
        </is>
      </c>
      <c r="B4" s="5" t="n">
        <v>2695773</v>
      </c>
      <c r="C4" s="5" t="n">
        <v>2594055</v>
      </c>
    </row>
    <row r="5">
      <c r="A5" s="4" t="inlineStr">
        <is>
          <t>Capitalized Research and Development</t>
        </is>
      </c>
      <c r="B5" s="5" t="n">
        <v>6251945</v>
      </c>
      <c r="C5" s="5" t="n">
        <v>6521705</v>
      </c>
    </row>
    <row r="6">
      <c r="A6" s="4" t="inlineStr">
        <is>
          <t>Stock-Based Compensation</t>
        </is>
      </c>
      <c r="B6" s="5" t="n">
        <v>781252</v>
      </c>
      <c r="C6" s="5" t="n">
        <v>814438</v>
      </c>
    </row>
    <row r="7">
      <c r="A7" s="4" t="inlineStr">
        <is>
          <t>Depreciation and Amortization</t>
        </is>
      </c>
      <c r="C7" s="5" t="n">
        <v>170</v>
      </c>
    </row>
    <row r="8">
      <c r="A8" s="4" t="inlineStr">
        <is>
          <t>Cash Versus Accrual Adjustments</t>
        </is>
      </c>
      <c r="B8" s="5" t="n">
        <v>223674</v>
      </c>
      <c r="C8" s="5" t="n">
        <v>1738482</v>
      </c>
    </row>
    <row r="9">
      <c r="A9" s="4" t="inlineStr">
        <is>
          <t>Total Deferred Tax Assets</t>
        </is>
      </c>
      <c r="B9" s="5" t="n">
        <v>26995066</v>
      </c>
      <c r="C9" s="5" t="n">
        <v>26899496</v>
      </c>
    </row>
    <row r="10">
      <c r="A10" s="4" t="inlineStr">
        <is>
          <t>Valuation Allowance</t>
        </is>
      </c>
      <c r="B10" s="5" t="n">
        <v>-25320159</v>
      </c>
      <c r="C10" s="5" t="n">
        <v>-26278147</v>
      </c>
    </row>
    <row r="11">
      <c r="A11" s="4" t="inlineStr">
        <is>
          <t>Net Deferred Tax Asset</t>
        </is>
      </c>
      <c r="B11" s="5" t="n">
        <v>1674907</v>
      </c>
      <c r="C11" s="5" t="n">
        <v>621349</v>
      </c>
    </row>
    <row r="12">
      <c r="A12" s="4" t="inlineStr">
        <is>
          <t>Depreciation and Amortization</t>
        </is>
      </c>
      <c r="B12" s="5" t="n">
        <v>-1083</v>
      </c>
    </row>
    <row r="13">
      <c r="A13" s="4" t="inlineStr">
        <is>
          <t>In-Process Research and Development</t>
        </is>
      </c>
      <c r="B13" s="5" t="n">
        <v>-2402750</v>
      </c>
      <c r="C13" s="5" t="n">
        <v>-986713</v>
      </c>
    </row>
    <row r="14">
      <c r="A14" s="4" t="inlineStr">
        <is>
          <t>Net Deferred Tax Liability</t>
        </is>
      </c>
      <c r="B14" s="6" t="n">
        <v>-728926</v>
      </c>
      <c r="C14" s="6" t="n">
        <v>-3653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t>
        </is>
      </c>
    </row>
    <row r="4">
      <c r="A4" s="4" t="inlineStr">
        <is>
          <t>Operating Loss Carryforwards, Expiration Period</t>
        </is>
      </c>
      <c r="B4" s="4" t="inlineStr">
        <is>
          <t>2039</t>
        </is>
      </c>
    </row>
    <row r="5">
      <c r="A5" s="4" t="inlineStr">
        <is>
          <t>Operating Loss Carryforwards</t>
        </is>
      </c>
      <c r="B5" s="6" t="n">
        <v>638</v>
      </c>
    </row>
    <row r="6">
      <c r="A6" s="4" t="inlineStr">
        <is>
          <t>Valuation Allowance, Deferred Tax Asset, Increase (Decrease), Amount</t>
        </is>
      </c>
      <c r="B6" s="6" t="n">
        <v>-958</v>
      </c>
      <c r="C6" s="6" t="n">
        <v>2618</v>
      </c>
    </row>
    <row r="7">
      <c r="A7" s="4" t="inlineStr">
        <is>
          <t>Effective Income Tax Rate Reconciliation, at Federal Statutory Income Tax Rate, Percent</t>
        </is>
      </c>
      <c r="B7" s="4" t="inlineStr">
        <is>
          <t>21.00%</t>
        </is>
      </c>
      <c r="C7" s="4" t="inlineStr">
        <is>
          <t>21.00%</t>
        </is>
      </c>
    </row>
    <row r="8">
      <c r="A8" s="4" t="inlineStr">
        <is>
          <t>Domestic Tax Authority [Member]</t>
        </is>
      </c>
    </row>
    <row r="9">
      <c r="A9" s="3" t="inlineStr">
        <is>
          <t>Income Taxes</t>
        </is>
      </c>
    </row>
    <row r="10">
      <c r="A10" s="4" t="inlineStr">
        <is>
          <t>Operating Loss Carryforwards</t>
        </is>
      </c>
      <c r="B10" s="6" t="n">
        <v>62148</v>
      </c>
      <c r="E10" s="6" t="n">
        <v>46055</v>
      </c>
    </row>
    <row r="11">
      <c r="A11" s="4" t="inlineStr">
        <is>
          <t>Tax Credit Carryforward, Amount</t>
        </is>
      </c>
      <c r="B11" s="6" t="n">
        <v>16093</v>
      </c>
      <c r="C11" s="6" t="n">
        <v>16093</v>
      </c>
      <c r="D11" s="6" t="n">
        <v>16093</v>
      </c>
    </row>
    <row r="12">
      <c r="A12" s="4" t="inlineStr">
        <is>
          <t>Effective Income Tax Rate Reconciliation, at Federal Statutory Income Tax Rate, Percent</t>
        </is>
      </c>
      <c r="B12" s="4" t="inlineStr">
        <is>
          <t>80.00%</t>
        </is>
      </c>
    </row>
    <row r="13">
      <c r="A13" s="4" t="inlineStr">
        <is>
          <t>Foreign Tax Authority [Member]</t>
        </is>
      </c>
    </row>
    <row r="14">
      <c r="A14" s="3" t="inlineStr">
        <is>
          <t>Income Taxes</t>
        </is>
      </c>
    </row>
    <row r="15">
      <c r="A15" s="4" t="inlineStr">
        <is>
          <t>Operating Loss Carryforwards</t>
        </is>
      </c>
      <c r="B15" s="6" t="n">
        <v>6081</v>
      </c>
    </row>
    <row r="16">
      <c r="A16" s="4" t="inlineStr">
        <is>
          <t>State and Local Jurisdiction [Member]</t>
        </is>
      </c>
    </row>
    <row r="17">
      <c r="A17" s="3" t="inlineStr">
        <is>
          <t>Income Taxes</t>
        </is>
      </c>
    </row>
    <row r="18">
      <c r="A18" s="4" t="inlineStr">
        <is>
          <t>Operating Loss Carryforwards</t>
        </is>
      </c>
      <c r="B18" s="5" t="n">
        <v>43212</v>
      </c>
      <c r="C18" s="6" t="n">
        <v>41088</v>
      </c>
    </row>
    <row r="19">
      <c r="A19" s="4" t="inlineStr">
        <is>
          <t>Tax Credit Carryforward, Amount</t>
        </is>
      </c>
      <c r="B19" s="6" t="n">
        <v>495</v>
      </c>
    </row>
    <row r="20">
      <c r="A20" s="4" t="inlineStr">
        <is>
          <t>Research Tax Credit Carryforward [Member]</t>
        </is>
      </c>
    </row>
    <row r="21">
      <c r="A21" s="3" t="inlineStr">
        <is>
          <t>Income Taxes</t>
        </is>
      </c>
    </row>
    <row r="22">
      <c r="A22" s="4" t="inlineStr">
        <is>
          <t>Operating Loss Carryforwards, Expiration Period</t>
        </is>
      </c>
      <c r="B22" s="4" t="inlineStr">
        <is>
          <t>2040</t>
        </is>
      </c>
    </row>
    <row r="23">
      <c r="A23" s="4" t="inlineStr">
        <is>
          <t>Research Tax Credit Carryforward [Member] | Domestic Tax Authority [Member]</t>
        </is>
      </c>
    </row>
    <row r="24">
      <c r="A24" s="3" t="inlineStr">
        <is>
          <t>Income Taxes</t>
        </is>
      </c>
    </row>
    <row r="25">
      <c r="A25" s="4" t="inlineStr">
        <is>
          <t>Tax Credit Carryforward, Amount</t>
        </is>
      </c>
      <c r="B25" s="6" t="n">
        <v>23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Dec. 31, 2020</t>
        </is>
      </c>
      <c r="C1" s="2" t="inlineStr">
        <is>
          <t>Dec. 31, 2019</t>
        </is>
      </c>
    </row>
    <row r="2">
      <c r="A2" s="3" t="inlineStr">
        <is>
          <t>Commitments and Contingencies</t>
        </is>
      </c>
    </row>
    <row r="3">
      <c r="A3" s="4" t="inlineStr">
        <is>
          <t>2021</t>
        </is>
      </c>
      <c r="B3" s="6" t="n">
        <v>51564</v>
      </c>
    </row>
    <row r="4">
      <c r="A4" s="4" t="inlineStr">
        <is>
          <t>2022</t>
        </is>
      </c>
      <c r="B4" s="5" t="n">
        <v>22209</v>
      </c>
    </row>
    <row r="5">
      <c r="A5" s="4" t="inlineStr">
        <is>
          <t>2023</t>
        </is>
      </c>
      <c r="B5" s="5" t="n">
        <v>18508</v>
      </c>
    </row>
    <row r="6">
      <c r="A6" s="4" t="inlineStr">
        <is>
          <t>Less: Imputed Interest</t>
        </is>
      </c>
      <c r="B6" s="5" t="n">
        <v>-8353</v>
      </c>
    </row>
    <row r="7">
      <c r="A7" s="4" t="inlineStr">
        <is>
          <t>Lease Liabilities</t>
        </is>
      </c>
      <c r="B7" s="6" t="n">
        <v>83928</v>
      </c>
    </row>
    <row r="8">
      <c r="A8" s="4" t="inlineStr">
        <is>
          <t>Operating Lease, Liability, Statement of Financial Position [Extensible List]</t>
        </is>
      </c>
      <c r="B8" s="4" t="inlineStr">
        <is>
          <t>Liabilities</t>
        </is>
      </c>
      <c r="C8" s="4" t="inlineStr">
        <is>
          <t>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17" customWidth="1" min="7" max="7"/>
    <col width="17" customWidth="1" min="8" max="8"/>
    <col width="17" customWidth="1" min="9" max="9"/>
    <col width="17" customWidth="1" min="10" max="10"/>
    <col width="21" customWidth="1" min="11" max="11"/>
  </cols>
  <sheetData>
    <row r="1">
      <c r="A1" s="1" t="inlineStr">
        <is>
          <t>Commitments and Contingencies - Additional Information (Details)</t>
        </is>
      </c>
      <c r="B1" s="2" t="inlineStr">
        <is>
          <t>Sep. 12, 2013USD ($)</t>
        </is>
      </c>
      <c r="C1" s="2" t="inlineStr">
        <is>
          <t>Jul. 02, 2013USD ($)</t>
        </is>
      </c>
      <c r="D1" s="2" t="inlineStr">
        <is>
          <t>Dec. 31, 2021USD ($)</t>
        </is>
      </c>
      <c r="E1" s="2" t="inlineStr">
        <is>
          <t>Dec. 31, 2020USD ($)</t>
        </is>
      </c>
      <c r="F1" s="2" t="inlineStr">
        <is>
          <t>Dec. 31, 2019USD ($)</t>
        </is>
      </c>
      <c r="G1" s="2" t="inlineStr">
        <is>
          <t>Nov. 30, 2023ft²</t>
        </is>
      </c>
      <c r="H1" s="2" t="inlineStr">
        <is>
          <t>Oct. 31, 2023ft²</t>
        </is>
      </c>
      <c r="I1" s="2" t="inlineStr">
        <is>
          <t>Mar. 31, 2022ft²</t>
        </is>
      </c>
      <c r="J1" s="2" t="inlineStr">
        <is>
          <t>Feb. 28, 2021ft²</t>
        </is>
      </c>
      <c r="K1" s="2" t="inlineStr">
        <is>
          <t>Sep. 26, 2018USD ($)</t>
        </is>
      </c>
    </row>
    <row r="2">
      <c r="A2" s="3" t="inlineStr">
        <is>
          <t>Commitments and Contingencies [Line Items]</t>
        </is>
      </c>
    </row>
    <row r="3">
      <c r="A3" s="4" t="inlineStr">
        <is>
          <t>Contract with Customer, Liability, Revenue Recognized</t>
        </is>
      </c>
      <c r="E3" s="6" t="n">
        <v>2686000</v>
      </c>
    </row>
    <row r="4">
      <c r="A4" s="4" t="inlineStr">
        <is>
          <t>Intangible Assets, Net (Excluding Goodwill)</t>
        </is>
      </c>
      <c r="E4" s="5" t="n">
        <v>9730164</v>
      </c>
      <c r="F4" s="6" t="n">
        <v>4131064</v>
      </c>
    </row>
    <row r="5">
      <c r="A5" s="4" t="inlineStr">
        <is>
          <t>Operating lease expense</t>
        </is>
      </c>
      <c r="E5" s="5" t="n">
        <v>174000</v>
      </c>
    </row>
    <row r="6">
      <c r="A6" s="4" t="inlineStr">
        <is>
          <t>Imputed interest on the lease liability</t>
        </is>
      </c>
      <c r="F6" s="6" t="n">
        <v>171000</v>
      </c>
    </row>
    <row r="7">
      <c r="A7" s="4" t="inlineStr">
        <is>
          <t>License [Member]</t>
        </is>
      </c>
    </row>
    <row r="8">
      <c r="A8" s="3" t="inlineStr">
        <is>
          <t>Commitments and Contingencies [Line Items]</t>
        </is>
      </c>
    </row>
    <row r="9">
      <c r="A9" s="4" t="inlineStr">
        <is>
          <t>Cost of Goods and Services Sold</t>
        </is>
      </c>
      <c r="B9" s="6" t="n">
        <v>30000</v>
      </c>
      <c r="C9" s="6" t="n">
        <v>155</v>
      </c>
    </row>
    <row r="10">
      <c r="A10" s="4" t="inlineStr">
        <is>
          <t>Payment of annual fee</t>
        </is>
      </c>
      <c r="B10" s="6" t="n">
        <v>50000</v>
      </c>
    </row>
    <row r="11">
      <c r="A11" s="4" t="inlineStr">
        <is>
          <t>Subsequent Event</t>
        </is>
      </c>
    </row>
    <row r="12">
      <c r="A12" s="3" t="inlineStr">
        <is>
          <t>Commitments and Contingencies [Line Items]</t>
        </is>
      </c>
    </row>
    <row r="13">
      <c r="A13" s="4" t="inlineStr">
        <is>
          <t>Area of Land | ft²</t>
        </is>
      </c>
      <c r="G13" s="5" t="n">
        <v>3540</v>
      </c>
      <c r="H13" s="5" t="n">
        <v>1555</v>
      </c>
      <c r="J13" s="5" t="n">
        <v>2300</v>
      </c>
    </row>
    <row r="14">
      <c r="A14" s="4" t="inlineStr">
        <is>
          <t>Licensing Agreements [Member]</t>
        </is>
      </c>
    </row>
    <row r="15">
      <c r="A15" s="3" t="inlineStr">
        <is>
          <t>Commitments and Contingencies [Line Items]</t>
        </is>
      </c>
    </row>
    <row r="16">
      <c r="A16" s="4" t="inlineStr">
        <is>
          <t>Payment of annual fee</t>
        </is>
      </c>
      <c r="E16" s="5" t="n">
        <v>12500</v>
      </c>
    </row>
    <row r="17">
      <c r="A17" s="4" t="inlineStr">
        <is>
          <t>New Valeant Agreement | Subsequent Event</t>
        </is>
      </c>
    </row>
    <row r="18">
      <c r="A18" s="3" t="inlineStr">
        <is>
          <t>Commitments and Contingencies [Line Items]</t>
        </is>
      </c>
    </row>
    <row r="19">
      <c r="A19" s="4" t="inlineStr">
        <is>
          <t>Area of Land | ft²</t>
        </is>
      </c>
      <c r="I19" s="5" t="n">
        <v>4516</v>
      </c>
    </row>
    <row r="20">
      <c r="A20" s="4" t="inlineStr">
        <is>
          <t>SentrX Animal Care Inc</t>
        </is>
      </c>
    </row>
    <row r="21">
      <c r="A21" s="3" t="inlineStr">
        <is>
          <t>Commitments and Contingencies [Line Items]</t>
        </is>
      </c>
    </row>
    <row r="22">
      <c r="A22" s="4" t="inlineStr">
        <is>
          <t>Intangible Assets, Net (Excluding Goodwill)</t>
        </is>
      </c>
      <c r="E22" s="5" t="n">
        <v>250000</v>
      </c>
      <c r="K22" s="6" t="n">
        <v>250000</v>
      </c>
    </row>
    <row r="23">
      <c r="A23" s="4" t="inlineStr">
        <is>
          <t>Intangible Assets Expected Milestone Payable</t>
        </is>
      </c>
      <c r="E23" s="5" t="n">
        <v>4750000</v>
      </c>
      <c r="K23" s="6" t="n">
        <v>4750000</v>
      </c>
    </row>
    <row r="24">
      <c r="A24" s="4" t="inlineStr">
        <is>
          <t>Subsidiary of BHC, Ocular Surgery | Licensing Agreements [Member]</t>
        </is>
      </c>
    </row>
    <row r="25">
      <c r="A25" s="3" t="inlineStr">
        <is>
          <t>Commitments and Contingencies [Line Items]</t>
        </is>
      </c>
    </row>
    <row r="26">
      <c r="A26" s="4" t="inlineStr">
        <is>
          <t>Proceeds From Upfront Payment</t>
        </is>
      </c>
      <c r="E26" s="5" t="n">
        <v>4000000</v>
      </c>
    </row>
    <row r="27">
      <c r="A27" s="4" t="inlineStr">
        <is>
          <t>Intangible Assets Expected Milestone Payable</t>
        </is>
      </c>
      <c r="E27" s="5" t="n">
        <v>99000000</v>
      </c>
    </row>
    <row r="28">
      <c r="A28" s="4" t="inlineStr">
        <is>
          <t>Subsidiary of BHC, Ocular Surgery | New Valeant Agreement</t>
        </is>
      </c>
    </row>
    <row r="29">
      <c r="A29" s="3" t="inlineStr">
        <is>
          <t>Commitments and Contingencies [Line Items]</t>
        </is>
      </c>
    </row>
    <row r="30">
      <c r="A30" s="4" t="inlineStr">
        <is>
          <t>Payment of annual fee</t>
        </is>
      </c>
      <c r="E30" s="5" t="n">
        <v>1000000</v>
      </c>
    </row>
    <row r="31">
      <c r="A31" s="4" t="inlineStr">
        <is>
          <t>Intangible Assets Expected Milestone Payable</t>
        </is>
      </c>
      <c r="E31" s="5" t="n">
        <v>32500000</v>
      </c>
    </row>
    <row r="32">
      <c r="A32" s="4" t="inlineStr">
        <is>
          <t>NASH Technology | Subsequent Event</t>
        </is>
      </c>
    </row>
    <row r="33">
      <c r="A33" s="3" t="inlineStr">
        <is>
          <t>Commitments and Contingencies [Line Items]</t>
        </is>
      </c>
    </row>
    <row r="34">
      <c r="A34" s="4" t="inlineStr">
        <is>
          <t>Payment of annual fee</t>
        </is>
      </c>
      <c r="D34" s="6" t="n">
        <v>20000</v>
      </c>
    </row>
    <row r="35">
      <c r="A35" s="4" t="inlineStr">
        <is>
          <t>NASH Technology | Licensing Agreements [Member]</t>
        </is>
      </c>
    </row>
    <row r="36">
      <c r="A36" s="3" t="inlineStr">
        <is>
          <t>Commitments and Contingencies [Line Items]</t>
        </is>
      </c>
    </row>
    <row r="37">
      <c r="A37" s="4" t="inlineStr">
        <is>
          <t>Payment of annual fee</t>
        </is>
      </c>
      <c r="E37" s="6" t="n">
        <v>15000</v>
      </c>
    </row>
    <row r="38">
      <c r="A38" s="4" t="inlineStr">
        <is>
          <t>NASH Technology | Licensing Agreements [Member] | Subsequent Event</t>
        </is>
      </c>
    </row>
    <row r="39">
      <c r="A39" s="3" t="inlineStr">
        <is>
          <t>Commitments and Contingencies [Line Items]</t>
        </is>
      </c>
    </row>
    <row r="40">
      <c r="A40" s="4" t="inlineStr">
        <is>
          <t>Payment of annual fee</t>
        </is>
      </c>
      <c r="D40" s="6"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s (Details) - USD ($)</t>
        </is>
      </c>
      <c r="B1" s="2" t="inlineStr">
        <is>
          <t>12 Months Ended</t>
        </is>
      </c>
    </row>
    <row r="2">
      <c r="B2" s="2" t="inlineStr">
        <is>
          <t>Dec. 31, 2019</t>
        </is>
      </c>
      <c r="C2" s="2" t="inlineStr">
        <is>
          <t>Dec. 31, 2020</t>
        </is>
      </c>
    </row>
    <row r="3">
      <c r="A3" s="3" t="inlineStr">
        <is>
          <t>Employee Benefit Plans</t>
        </is>
      </c>
    </row>
    <row r="4">
      <c r="A4" s="4" t="inlineStr">
        <is>
          <t>Defined Benefit Plan, Plan Assets, Contributions by Employer</t>
        </is>
      </c>
      <c r="B4" s="6" t="n">
        <v>37000</v>
      </c>
    </row>
    <row r="5">
      <c r="A5" s="4" t="inlineStr">
        <is>
          <t>Defined Benefit Plan Contributions by Employer Accrued</t>
        </is>
      </c>
      <c r="C5" s="6" t="n">
        <v>26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quisitions (Details) - USD ($)</t>
        </is>
      </c>
      <c r="B1" s="2" t="inlineStr">
        <is>
          <t>Dec. 18, 2020</t>
        </is>
      </c>
      <c r="C1" s="2" t="inlineStr">
        <is>
          <t>Apr. 17, 2018</t>
        </is>
      </c>
    </row>
    <row r="2">
      <c r="A2" s="3" t="inlineStr">
        <is>
          <t>Business Acquisition [Line Items]</t>
        </is>
      </c>
    </row>
    <row r="3">
      <c r="A3" s="4" t="inlineStr">
        <is>
          <t>Number of shares convertible</t>
        </is>
      </c>
      <c r="C3" s="5" t="n">
        <v>1361750</v>
      </c>
    </row>
    <row r="4">
      <c r="A4" s="4" t="inlineStr">
        <is>
          <t>Panoptes</t>
        </is>
      </c>
    </row>
    <row r="5">
      <c r="A5" s="3" t="inlineStr">
        <is>
          <t>Business Acquisition [Line Items]</t>
        </is>
      </c>
    </row>
    <row r="6">
      <c r="A6" s="4" t="inlineStr">
        <is>
          <t>Percentage of equity interests acquired</t>
        </is>
      </c>
      <c r="B6" s="4" t="inlineStr">
        <is>
          <t>100.00%</t>
        </is>
      </c>
    </row>
    <row r="7">
      <c r="A7" s="4" t="inlineStr">
        <is>
          <t>Cash consideration paid</t>
        </is>
      </c>
      <c r="B7" s="6" t="n">
        <v>444504</v>
      </c>
    </row>
    <row r="8">
      <c r="A8" s="4" t="inlineStr">
        <is>
          <t>Contingent consideration</t>
        </is>
      </c>
      <c r="B8" s="5" t="n">
        <v>3632950</v>
      </c>
    </row>
    <row r="9">
      <c r="A9" s="4" t="inlineStr">
        <is>
          <t>Fair value of shares issued</t>
        </is>
      </c>
      <c r="B9" s="8" t="n">
        <v>3.169</v>
      </c>
    </row>
    <row r="10">
      <c r="A10" s="4" t="inlineStr">
        <is>
          <t>Threshold period of volume weighted average price</t>
        </is>
      </c>
      <c r="B10" s="4" t="inlineStr">
        <is>
          <t>30 days</t>
        </is>
      </c>
    </row>
    <row r="11">
      <c r="A11" s="4" t="inlineStr">
        <is>
          <t>Volume weighted average price</t>
        </is>
      </c>
      <c r="B11" s="13" t="n">
        <v>3.5321</v>
      </c>
    </row>
    <row r="12">
      <c r="A12" s="4" t="inlineStr">
        <is>
          <t>Panoptes | Due to creditor</t>
        </is>
      </c>
    </row>
    <row r="13">
      <c r="A13" s="3" t="inlineStr">
        <is>
          <t>Business Acquisition [Line Items]</t>
        </is>
      </c>
    </row>
    <row r="14">
      <c r="A14" s="4" t="inlineStr">
        <is>
          <t>Fair Value at the acquisition date</t>
        </is>
      </c>
      <c r="B14" s="6" t="n">
        <v>212281</v>
      </c>
    </row>
    <row r="15">
      <c r="A15" s="4" t="inlineStr">
        <is>
          <t>Panoptes | Earn-out provisions</t>
        </is>
      </c>
    </row>
    <row r="16">
      <c r="A16" s="3" t="inlineStr">
        <is>
          <t>Business Acquisition [Line Items]</t>
        </is>
      </c>
    </row>
    <row r="17">
      <c r="A17" s="4" t="inlineStr">
        <is>
          <t>Contingent consideration</t>
        </is>
      </c>
      <c r="B17" s="5" t="n">
        <v>2067245</v>
      </c>
    </row>
    <row r="18">
      <c r="A18" s="4" t="inlineStr">
        <is>
          <t>Additional milestone payment</t>
        </is>
      </c>
      <c r="B18" s="6" t="n">
        <v>4750000</v>
      </c>
    </row>
    <row r="19">
      <c r="A19" s="4" t="inlineStr">
        <is>
          <t>Panoptes | 18-month Period subject to post-closing adjustments</t>
        </is>
      </c>
    </row>
    <row r="20">
      <c r="A20" s="3" t="inlineStr">
        <is>
          <t>Business Acquisition [Line Items]</t>
        </is>
      </c>
    </row>
    <row r="21">
      <c r="A21" s="4" t="inlineStr">
        <is>
          <t>Shares issued as consideration</t>
        </is>
      </c>
      <c r="B21" s="5" t="n">
        <v>1500</v>
      </c>
    </row>
    <row r="22">
      <c r="A22" s="4" t="inlineStr">
        <is>
          <t>Number of shares convertible</t>
        </is>
      </c>
      <c r="B22" s="5" t="n">
        <v>424685</v>
      </c>
    </row>
    <row r="23">
      <c r="A23" s="4" t="inlineStr">
        <is>
          <t>Contingent consideration</t>
        </is>
      </c>
      <c r="B23" s="6" t="n">
        <v>1353424</v>
      </c>
    </row>
    <row r="24">
      <c r="A24" s="4" t="inlineStr">
        <is>
          <t>Common Stock | Panoptes</t>
        </is>
      </c>
    </row>
    <row r="25">
      <c r="A25" s="3" t="inlineStr">
        <is>
          <t>Business Acquisition [Line Items]</t>
        </is>
      </c>
    </row>
    <row r="26">
      <c r="A26" s="4" t="inlineStr">
        <is>
          <t>Shares issued as consideration</t>
        </is>
      </c>
      <c r="B26" s="5" t="n">
        <v>884222</v>
      </c>
    </row>
    <row r="27">
      <c r="A27" s="4" t="inlineStr">
        <is>
          <t>Series D Convertible Preferred Stock | Panoptes</t>
        </is>
      </c>
    </row>
    <row r="28">
      <c r="A28" s="3" t="inlineStr">
        <is>
          <t>Business Acquisition [Line Items]</t>
        </is>
      </c>
    </row>
    <row r="29">
      <c r="A29" s="4" t="inlineStr">
        <is>
          <t>Shares issued as consideration</t>
        </is>
      </c>
      <c r="B29" s="11" t="n">
        <v>45.8923</v>
      </c>
    </row>
    <row r="30">
      <c r="A30" s="4" t="inlineStr">
        <is>
          <t>Number of shares convertible</t>
        </is>
      </c>
      <c r="B30" s="5" t="n">
        <v>1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quisitions - Purchase price allocation (Details) - USD ($)</t>
        </is>
      </c>
      <c r="B1" s="2" t="inlineStr">
        <is>
          <t>Dec. 18, 2020</t>
        </is>
      </c>
      <c r="C1" s="2" t="inlineStr">
        <is>
          <t>Dec. 31, 2020</t>
        </is>
      </c>
      <c r="D1" s="2" t="inlineStr">
        <is>
          <t>Dec. 31, 2019</t>
        </is>
      </c>
    </row>
    <row r="2">
      <c r="A2" s="3" t="inlineStr">
        <is>
          <t>Business Acquisition [Line Items]</t>
        </is>
      </c>
    </row>
    <row r="3">
      <c r="A3" s="4" t="inlineStr">
        <is>
          <t>Goodwill</t>
        </is>
      </c>
      <c r="C3" s="6" t="n">
        <v>3484607</v>
      </c>
      <c r="D3" s="6" t="n">
        <v>1525896</v>
      </c>
    </row>
    <row r="4">
      <c r="A4" s="4" t="inlineStr">
        <is>
          <t>Panoptes</t>
        </is>
      </c>
    </row>
    <row r="5">
      <c r="A5" s="3" t="inlineStr">
        <is>
          <t>Business Acquisition [Line Items]</t>
        </is>
      </c>
    </row>
    <row r="6">
      <c r="A6" s="4" t="inlineStr">
        <is>
          <t>Current Assets</t>
        </is>
      </c>
      <c r="B6" s="6" t="n">
        <v>410863</v>
      </c>
    </row>
    <row r="7">
      <c r="A7" s="4" t="inlineStr">
        <is>
          <t>In-Process R&amp;D</t>
        </is>
      </c>
      <c r="B7" s="5" t="n">
        <v>5624100</v>
      </c>
    </row>
    <row r="8">
      <c r="A8" s="4" t="inlineStr">
        <is>
          <t>Goodwill</t>
        </is>
      </c>
      <c r="B8" s="5" t="n">
        <v>1958711</v>
      </c>
    </row>
    <row r="9">
      <c r="A9" s="4" t="inlineStr">
        <is>
          <t>Property, Plant and Equipment</t>
        </is>
      </c>
      <c r="B9" s="5" t="n">
        <v>2042</v>
      </c>
    </row>
    <row r="10">
      <c r="A10" s="4" t="inlineStr">
        <is>
          <t>Accounts Payable and Other Liabilities</t>
        </is>
      </c>
      <c r="B10" s="5" t="n">
        <v>-87777</v>
      </c>
    </row>
    <row r="11">
      <c r="A11" s="4" t="inlineStr">
        <is>
          <t>Deferred Tax Liability</t>
        </is>
      </c>
      <c r="B11" s="5" t="n">
        <v>-351507</v>
      </c>
    </row>
    <row r="12">
      <c r="A12" s="4" t="inlineStr">
        <is>
          <t>Contingent consideration</t>
        </is>
      </c>
      <c r="B12" s="5" t="n">
        <v>-3632950</v>
      </c>
    </row>
    <row r="13">
      <c r="A13" s="4" t="inlineStr">
        <is>
          <t>Assumed Liabilities</t>
        </is>
      </c>
      <c r="B13" s="5" t="n">
        <v>-312852</v>
      </c>
    </row>
    <row r="14">
      <c r="A14" s="4" t="inlineStr">
        <is>
          <t>Total Purchase Price</t>
        </is>
      </c>
      <c r="B14" s="5" t="n">
        <v>3610630</v>
      </c>
    </row>
    <row r="15">
      <c r="A15" s="4" t="inlineStr">
        <is>
          <t>Cash</t>
        </is>
      </c>
      <c r="B15" s="5" t="n">
        <v>333860</v>
      </c>
    </row>
    <row r="16">
      <c r="A16" s="4" t="inlineStr">
        <is>
          <t>Receivables</t>
        </is>
      </c>
      <c r="B16" s="5" t="n">
        <v>73368</v>
      </c>
    </row>
    <row r="17">
      <c r="A17" s="4" t="inlineStr">
        <is>
          <t>Prepaid expenses</t>
        </is>
      </c>
      <c r="B17" s="5" t="n">
        <v>3635</v>
      </c>
    </row>
    <row r="18">
      <c r="A18" s="4" t="inlineStr">
        <is>
          <t>Net losses of acquiree from the acquisition date</t>
        </is>
      </c>
      <c r="B18" s="14" t="n">
        <v>0.034</v>
      </c>
    </row>
    <row r="19">
      <c r="A19" s="4" t="inlineStr">
        <is>
          <t>Acquisition-related costs</t>
        </is>
      </c>
      <c r="B19" s="8" t="n">
        <v>0.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STOCKHOLDERS' EQUITY (Parenthetical) - USD ($)</t>
        </is>
      </c>
      <c r="B1" s="2" t="inlineStr">
        <is>
          <t>12 Months Ended</t>
        </is>
      </c>
    </row>
    <row r="2">
      <c r="B2" s="2" t="inlineStr">
        <is>
          <t>Dec. 31, 2020</t>
        </is>
      </c>
      <c r="C2" s="2" t="inlineStr">
        <is>
          <t>Dec. 31, 2019</t>
        </is>
      </c>
    </row>
    <row r="3">
      <c r="A3" s="3" t="inlineStr">
        <is>
          <t>CONSOLIDATED STATEMENT OF STOCKHOLDERS' EQUITY</t>
        </is>
      </c>
    </row>
    <row r="4">
      <c r="A4" s="4" t="inlineStr">
        <is>
          <t>Offering Costs</t>
        </is>
      </c>
      <c r="B4" s="6" t="n">
        <v>498687</v>
      </c>
      <c r="C4" s="6" t="n">
        <v>970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quisitions - Proforma disclosure (Details) - Panoptes - USD ($)</t>
        </is>
      </c>
      <c r="B1" s="2" t="inlineStr">
        <is>
          <t>12 Months Ended</t>
        </is>
      </c>
    </row>
    <row r="2">
      <c r="B2" s="2" t="inlineStr">
        <is>
          <t>Dec. 31, 2020</t>
        </is>
      </c>
      <c r="C2" s="2" t="inlineStr">
        <is>
          <t>Dec. 31, 2019</t>
        </is>
      </c>
    </row>
    <row r="3">
      <c r="A3" s="3" t="inlineStr">
        <is>
          <t>Business Acquisition [Line Items]</t>
        </is>
      </c>
    </row>
    <row r="4">
      <c r="A4" s="4" t="inlineStr">
        <is>
          <t>Revenues</t>
        </is>
      </c>
      <c r="B4" s="6" t="n">
        <v>558063</v>
      </c>
      <c r="C4" s="6" t="n">
        <v>2799475</v>
      </c>
    </row>
    <row r="5">
      <c r="A5" s="4" t="inlineStr">
        <is>
          <t>Operating Expenses</t>
        </is>
      </c>
      <c r="B5" s="5" t="n">
        <v>9842685</v>
      </c>
      <c r="C5" s="5" t="n">
        <v>11206998</v>
      </c>
    </row>
    <row r="6">
      <c r="A6" s="4" t="inlineStr">
        <is>
          <t>Net Loss</t>
        </is>
      </c>
      <c r="B6" s="6" t="n">
        <v>-9172201</v>
      </c>
      <c r="C6" s="6" t="n">
        <v>-87623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ubsequent Event (Details) - USD ($) $ / shares in Units, $ in Millions</t>
        </is>
      </c>
      <c r="B1" s="2" t="inlineStr">
        <is>
          <t>Jan. 06, 2021</t>
        </is>
      </c>
      <c r="C1" s="2" t="inlineStr">
        <is>
          <t>Jan. 03, 2020</t>
        </is>
      </c>
      <c r="D1" s="2" t="inlineStr">
        <is>
          <t>Oct. 02, 2019</t>
        </is>
      </c>
      <c r="E1" s="2" t="inlineStr">
        <is>
          <t>Apr. 17, 2018</t>
        </is>
      </c>
      <c r="F1" s="2" t="inlineStr">
        <is>
          <t>Dec. 31, 2020</t>
        </is>
      </c>
    </row>
    <row r="2">
      <c r="A2" s="3" t="inlineStr">
        <is>
          <t>Subsequent Event [Line Items]</t>
        </is>
      </c>
    </row>
    <row r="3">
      <c r="A3" s="4" t="inlineStr">
        <is>
          <t>Issuance of Common Stock in Offerings, Net of Offering Costs (in shares)</t>
        </is>
      </c>
      <c r="C3" s="5" t="n">
        <v>500000</v>
      </c>
      <c r="D3" s="5" t="n">
        <v>600000</v>
      </c>
    </row>
    <row r="4">
      <c r="A4" s="4" t="inlineStr">
        <is>
          <t>Combined purchase price</t>
        </is>
      </c>
      <c r="E4" s="7" t="n">
        <v>4.8</v>
      </c>
      <c r="F4" s="6" t="n">
        <v>10</v>
      </c>
    </row>
    <row r="5">
      <c r="A5" s="4" t="inlineStr">
        <is>
          <t>Net proceeds</t>
        </is>
      </c>
      <c r="E5" s="9" t="n">
        <v>10.1</v>
      </c>
    </row>
    <row r="6">
      <c r="A6" s="4" t="inlineStr">
        <is>
          <t>Subsequent Event | Private Placement | Affiliate of Armistice Capital, LLC</t>
        </is>
      </c>
    </row>
    <row r="7">
      <c r="A7" s="3" t="inlineStr">
        <is>
          <t>Subsequent Event [Line Items]</t>
        </is>
      </c>
    </row>
    <row r="8">
      <c r="A8" s="4" t="inlineStr">
        <is>
          <t>Issuance of Common Stock in Offerings, Net of Offering Costs (in shares)</t>
        </is>
      </c>
      <c r="B8" s="5" t="n">
        <v>1531101</v>
      </c>
    </row>
    <row r="9">
      <c r="A9" s="4" t="inlineStr">
        <is>
          <t>Number of warrants to purchase shares</t>
        </is>
      </c>
      <c r="B9" s="5" t="n">
        <v>1531101</v>
      </c>
    </row>
    <row r="10">
      <c r="A10" s="4" t="inlineStr">
        <is>
          <t>Combined purchase price</t>
        </is>
      </c>
      <c r="B10" s="8" t="n">
        <v>5.225</v>
      </c>
    </row>
    <row r="11">
      <c r="A11" s="4" t="inlineStr">
        <is>
          <t>Net proceeds</t>
        </is>
      </c>
      <c r="B11" s="6" t="n">
        <v>8</v>
      </c>
    </row>
    <row r="12">
      <c r="A12" s="4" t="inlineStr">
        <is>
          <t>Warrants exercise price</t>
        </is>
      </c>
      <c r="B12" s="8" t="n">
        <v>5.225</v>
      </c>
    </row>
    <row r="13">
      <c r="A13" s="4" t="inlineStr">
        <is>
          <t>Exercisable term</t>
        </is>
      </c>
      <c r="B13"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8091940</v>
      </c>
      <c r="C4" s="6" t="n">
        <v>-7096696</v>
      </c>
    </row>
    <row r="5">
      <c r="A5" s="3" t="inlineStr">
        <is>
          <t>Adjustments to Reconcile Net Loss to Net Cash Used in Operating Activities:</t>
        </is>
      </c>
    </row>
    <row r="6">
      <c r="A6" s="4" t="inlineStr">
        <is>
          <t>Depreciation and Amortization of Intangible Assets</t>
        </is>
      </c>
      <c r="B6" s="5" t="n">
        <v>33399</v>
      </c>
      <c r="C6" s="5" t="n">
        <v>51672</v>
      </c>
    </row>
    <row r="7">
      <c r="A7" s="4" t="inlineStr">
        <is>
          <t>Reduction of Right-of-Use Assets</t>
        </is>
      </c>
      <c r="B7" s="5" t="n">
        <v>166822</v>
      </c>
      <c r="C7" s="5" t="n">
        <v>162261</v>
      </c>
    </row>
    <row r="8">
      <c r="A8" s="4" t="inlineStr">
        <is>
          <t>Stock-Based Compensation</t>
        </is>
      </c>
      <c r="B8" s="5" t="n">
        <v>723856</v>
      </c>
      <c r="C8" s="5" t="n">
        <v>852230</v>
      </c>
    </row>
    <row r="9">
      <c r="A9" s="4" t="inlineStr">
        <is>
          <t>Contingent Consideration</t>
        </is>
      </c>
      <c r="B9" s="5" t="n">
        <v>0</v>
      </c>
      <c r="C9" s="5" t="n">
        <v>500000</v>
      </c>
    </row>
    <row r="10">
      <c r="A10" s="4" t="inlineStr">
        <is>
          <t>Expiration of Prepaid Agreement</t>
        </is>
      </c>
      <c r="B10" s="5" t="n">
        <v>159848</v>
      </c>
      <c r="C10" s="5" t="n">
        <v>0</v>
      </c>
    </row>
    <row r="11">
      <c r="A11" s="4" t="inlineStr">
        <is>
          <t>Deferred Taxes</t>
        </is>
      </c>
      <c r="B11" s="5" t="n">
        <v>12055</v>
      </c>
      <c r="C11" s="5" t="n">
        <v>95396</v>
      </c>
    </row>
    <row r="12">
      <c r="A12" s="3" t="inlineStr">
        <is>
          <t>Changes in Operating Assets and Liabilities, Net of Effects of Business Acquired:</t>
        </is>
      </c>
    </row>
    <row r="13">
      <c r="A13" s="4" t="inlineStr">
        <is>
          <t>Prepaid Expenses and Other Current Assets</t>
        </is>
      </c>
      <c r="B13" s="5" t="n">
        <v>-146971</v>
      </c>
      <c r="C13" s="5" t="n">
        <v>-3051</v>
      </c>
    </row>
    <row r="14">
      <c r="A14" s="4" t="inlineStr">
        <is>
          <t>Refundable Tax Credit Receivable</t>
        </is>
      </c>
      <c r="B14" s="5" t="n">
        <v>-18957</v>
      </c>
      <c r="C14" s="5" t="n">
        <v>13210</v>
      </c>
    </row>
    <row r="15">
      <c r="A15" s="4" t="inlineStr">
        <is>
          <t>Other Assets</t>
        </is>
      </c>
      <c r="B15" s="5" t="n">
        <v>18916</v>
      </c>
      <c r="C15" s="5" t="n">
        <v>-37697</v>
      </c>
    </row>
    <row r="16">
      <c r="A16" s="4" t="inlineStr">
        <is>
          <t>Accounts Payable</t>
        </is>
      </c>
      <c r="B16" s="5" t="n">
        <v>136697</v>
      </c>
      <c r="C16" s="5" t="n">
        <v>146636</v>
      </c>
    </row>
    <row r="17">
      <c r="A17" s="4" t="inlineStr">
        <is>
          <t>Lease Liabilities</t>
        </is>
      </c>
      <c r="B17" s="5" t="n">
        <v>-166822</v>
      </c>
      <c r="C17" s="5" t="n">
        <v>-162261</v>
      </c>
    </row>
    <row r="18">
      <c r="A18" s="4" t="inlineStr">
        <is>
          <t>Deferred Revenue</t>
        </is>
      </c>
      <c r="B18" s="5" t="n">
        <v>0</v>
      </c>
      <c r="C18" s="5" t="n">
        <v>-2686000</v>
      </c>
    </row>
    <row r="19">
      <c r="A19" s="4" t="inlineStr">
        <is>
          <t>Accrued Expenses</t>
        </is>
      </c>
      <c r="B19" s="5" t="n">
        <v>-144072</v>
      </c>
      <c r="C19" s="5" t="n">
        <v>10467</v>
      </c>
    </row>
    <row r="20">
      <c r="A20" s="4" t="inlineStr">
        <is>
          <t>Net Cash Used in Operating Activities</t>
        </is>
      </c>
      <c r="B20" s="5" t="n">
        <v>-7317169</v>
      </c>
      <c r="C20" s="5" t="n">
        <v>-8153833</v>
      </c>
    </row>
    <row r="21">
      <c r="A21" s="3" t="inlineStr">
        <is>
          <t>Investing Activities:</t>
        </is>
      </c>
    </row>
    <row r="22">
      <c r="A22" s="4" t="inlineStr">
        <is>
          <t>Purchase of Property and Equipment</t>
        </is>
      </c>
      <c r="B22" s="5" t="n">
        <v>-20077</v>
      </c>
      <c r="C22" s="5" t="n">
        <v>0</v>
      </c>
    </row>
    <row r="23">
      <c r="A23" s="4" t="inlineStr">
        <is>
          <t>Acquisition of Panoptes (Net of Cash Acquired)</t>
        </is>
      </c>
      <c r="B23" s="5" t="n">
        <v>-110644</v>
      </c>
      <c r="C23" s="5" t="n">
        <v>0</v>
      </c>
    </row>
    <row r="24">
      <c r="A24" s="4" t="inlineStr">
        <is>
          <t>Dissolution of Foreign Entity</t>
        </is>
      </c>
      <c r="B24" s="5" t="n">
        <v>-113717</v>
      </c>
      <c r="C24" s="5" t="n">
        <v>0</v>
      </c>
    </row>
    <row r="25">
      <c r="A25" s="4" t="inlineStr">
        <is>
          <t>Net Cash Used in Investing Activities</t>
        </is>
      </c>
      <c r="B25" s="5" t="n">
        <v>-244438</v>
      </c>
      <c r="C25" s="5" t="n">
        <v>0</v>
      </c>
    </row>
    <row r="26">
      <c r="A26" s="3" t="inlineStr">
        <is>
          <t>Financing Activities:</t>
        </is>
      </c>
    </row>
    <row r="27">
      <c r="A27" s="4" t="inlineStr">
        <is>
          <t>Proceeds from Stock Offerings</t>
        </is>
      </c>
      <c r="B27" s="5" t="n">
        <v>5000000</v>
      </c>
      <c r="C27" s="5" t="n">
        <v>1875000</v>
      </c>
    </row>
    <row r="28">
      <c r="A28" s="4" t="inlineStr">
        <is>
          <t>Stock Issuance Costs</t>
        </is>
      </c>
      <c r="B28" s="5" t="n">
        <v>-498687</v>
      </c>
      <c r="C28" s="5" t="n">
        <v>-97082</v>
      </c>
    </row>
    <row r="29">
      <c r="A29" s="4" t="inlineStr">
        <is>
          <t>Exercise of Warrants</t>
        </is>
      </c>
      <c r="B29" s="5" t="n">
        <v>218000</v>
      </c>
      <c r="C29" s="5" t="n">
        <v>2150216</v>
      </c>
    </row>
    <row r="30">
      <c r="A30" s="4" t="inlineStr">
        <is>
          <t>Paycheck Protection Program Loan Proceeds</t>
        </is>
      </c>
      <c r="B30" s="5" t="n">
        <v>278190</v>
      </c>
      <c r="C30" s="5" t="n">
        <v>0</v>
      </c>
    </row>
    <row r="31">
      <c r="A31" s="4" t="inlineStr">
        <is>
          <t>Settlement of Fractional Shares</t>
        </is>
      </c>
      <c r="B31" s="5" t="n">
        <v>0</v>
      </c>
      <c r="C31" s="5" t="n">
        <v>-2614</v>
      </c>
    </row>
    <row r="32">
      <c r="A32" s="4" t="inlineStr">
        <is>
          <t>Equipment Financing Payments</t>
        </is>
      </c>
      <c r="B32" s="5" t="n">
        <v>0</v>
      </c>
      <c r="C32" s="5" t="n">
        <v>-4715</v>
      </c>
    </row>
    <row r="33">
      <c r="A33" s="4" t="inlineStr">
        <is>
          <t>Net Cash Provided by Financing Activities</t>
        </is>
      </c>
      <c r="B33" s="5" t="n">
        <v>4997503</v>
      </c>
      <c r="C33" s="5" t="n">
        <v>3920805</v>
      </c>
    </row>
    <row r="34">
      <c r="A34" s="4" t="inlineStr">
        <is>
          <t>Effect of Exchange Rate Changes on Cash</t>
        </is>
      </c>
      <c r="B34" s="5" t="n">
        <v>-26931</v>
      </c>
      <c r="C34" s="5" t="n">
        <v>5503</v>
      </c>
    </row>
    <row r="35">
      <c r="A35" s="4" t="inlineStr">
        <is>
          <t>Net (Decrease) Increase in Cash</t>
        </is>
      </c>
      <c r="B35" s="5" t="n">
        <v>-2591035</v>
      </c>
      <c r="C35" s="5" t="n">
        <v>-4227525</v>
      </c>
    </row>
    <row r="36">
      <c r="A36" s="4" t="inlineStr">
        <is>
          <t>Cash, Including Restricted Cash, Beginning of Year</t>
        </is>
      </c>
      <c r="B36" s="5" t="n">
        <v>3821712</v>
      </c>
      <c r="C36" s="5" t="n">
        <v>8049237</v>
      </c>
    </row>
    <row r="37">
      <c r="A37" s="4" t="inlineStr">
        <is>
          <t>Cash, Including Restricted Cash, End of Year</t>
        </is>
      </c>
      <c r="B37" s="5" t="n">
        <v>1230677</v>
      </c>
      <c r="C37" s="5" t="n">
        <v>3821712</v>
      </c>
    </row>
    <row r="38">
      <c r="A38" s="3" t="inlineStr">
        <is>
          <t>Supplemental Disclosures of Noncash Operating and Financing Activities</t>
        </is>
      </c>
    </row>
    <row r="39">
      <c r="A39" s="4" t="inlineStr">
        <is>
          <t>Creation of Right-of-Use Assets and Related Lease Liabilities</t>
        </is>
      </c>
      <c r="B39" s="6" t="n">
        <v>166824</v>
      </c>
      <c r="C39" s="6" t="n">
        <v>109511</v>
      </c>
    </row>
    <row r="40">
      <c r="A40" s="4" t="inlineStr">
        <is>
          <t>Cancellation of Restricted Stock</t>
        </is>
      </c>
      <c r="B40" s="5" t="n">
        <v>0</v>
      </c>
      <c r="C40" s="5" t="n">
        <v>79</v>
      </c>
    </row>
    <row r="41">
      <c r="A41" s="4" t="inlineStr">
        <is>
          <t>Issuance of Restricted Stock Awards</t>
        </is>
      </c>
      <c r="B41" s="6" t="n">
        <v>490</v>
      </c>
      <c r="C41" s="6" t="n">
        <v>0</v>
      </c>
    </row>
    <row r="42">
      <c r="A42" s="4" t="inlineStr">
        <is>
          <t>ASU 2016-02 | Cumulative Effect, Period of Adoption, Adjustment [Member]</t>
        </is>
      </c>
    </row>
    <row r="43">
      <c r="A43" s="3" t="inlineStr">
        <is>
          <t>Supplemental Disclosures of Noncash Operating and Financing Activities</t>
        </is>
      </c>
    </row>
    <row r="44">
      <c r="A44" s="4" t="inlineStr">
        <is>
          <t>Creation of Right-of-Use Assets and Related Lease Liabilities Upon Adoption of ASU 2016-02</t>
        </is>
      </c>
      <c r="B44" s="6" t="n">
        <v>0</v>
      </c>
      <c r="C44" s="6" t="n">
        <v>1366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Business, and Liquidity</t>
        </is>
      </c>
      <c r="B1" s="2" t="inlineStr">
        <is>
          <t>12 Months Ended</t>
        </is>
      </c>
    </row>
    <row r="2">
      <c r="B2" s="2" t="inlineStr">
        <is>
          <t>Dec. 31, 2020</t>
        </is>
      </c>
    </row>
    <row r="3">
      <c r="A3" s="3" t="inlineStr">
        <is>
          <t>Organization, Business, and Liquidity</t>
        </is>
      </c>
    </row>
    <row r="4">
      <c r="A4" s="4" t="inlineStr">
        <is>
          <t>Organization, Business, and Liquidity</t>
        </is>
      </c>
      <c r="B4" s="4" t="inlineStr">
        <is>
          <t>1. Organization, Business, and Liquidity
EyeGate Pharmaceuticals, Inc. (“EyeGate” or the “Company”), a Delaware corporation, began operations in December 2004 and is a clinical-stage pharmaceutical company developing and commercializing products for treating inflammatory and immune diseases with a focus on the eye and nervous system.
In the fourth quarter of 2020, EyeGate acquired Panoptes Pharma Ges.m.b.H. (“Panoptes”), transforming EyeGate’s pipeline with the addition of PP-001. PP-001, is a next-generation, non-steroidal, immuno-modulatory and small-molecule inhibitor of Dihydroorotate Dehydrogenase (“DHODH”) with what EyeGate believes to be best-in-class picomolar potency and a validated immune modulating mechanism designed to overcome the off-target side effects and safety issues associated with DHODH inhibitors. PP-001 has been developed in two clinical-stage ophthalmic formulations: PaniJect, an intravitreal injection for inflammatory diseases of the eye including posterior uveitis, and PaniDrop, a novel nano carrier technology eye drop for ocular surface diseases such as conjunctivitis, dry eye disease and others. Other administration routes are also in development and IND enabling studies are underway for conditions outside the ocular space.
In addition, EyeGate is developing Ocular Bandage Gel (“OBG”), a modified form of the natural polymer hyaluronic acid, designed to protect the ocular surface to permit re-epithelialization of the cornea and improve ocular surface integrity. OBG, with unique properties that help hydrate and protect the ocular surface, is in clinical evaluation for patients undergoing photorefractive keratectomy (“PRK”) surgery for corneal wound repair after refractive surgery and patients with punctate epitheliopathies (“PE”) as a result of dry eye. EyeGate is currently developing OBG as a device but is evaluating the potential to reclassify OBG as a drug. EyeGate attended a type-B meeting with the U.S. Food and Drug Administration’s (“FDA”) Center for Drug Evaluation and Research (“CDER”) division during the first quarter of 2021 to discuss OBG’s path forward as a drug and will continue to evaluate this feedback in reaching a decision.
As of December 31, 2020, there were 5,556,394 shares of Common Stock outstanding, no shares of Series A Preferred Stock outstanding, no shares of Series B Preferred Stock outstanding, 4,092 shares of Series C Preferred Stock outstanding, and 46 shares of Series D Preferred Stock outstanding.
Since its inception, EyeGate has devoted substantially all of its efforts to business planning, research and development, and raising capital.
The accompanying Consolidated Financial Statements have been prepared assuming that EyeGate will continue as a going concern, which contemplates the realization of assets and satisfaction of liabilities in the normal course of business. At December 31, 2020, EyeGate had unrestricted Cash and Cash Equivalents of approximately $1.2 million and an Accumulated Deficit of approximately $108.3 million. EyeGate has incurred losses and negative cash flows since inception, and future losses are anticipated. Based on its cash on hand at December 31, 2020 and the approximately $8.0 million in net proceeds received from a private placement that closed on January 6, 2021, the Company anticipates having sufficient cash to fund planned operations through August 31, 2021, however, the acceleration or reduction of cash outflows by Company management can significantly impact the timing for the need to raise additional capital to complete development of its products. To continue development, EyeGate will need to raise additional capital through equity financings, license agreements, and/or additional U.S. or foreign government grants. Although historically the Company has been successful at raising capital, additional capital may not be available on terms favorable to EyeGate, if at all. On May 13, 2019, the SEC declared effective EyeGate’s registration statement on Form S-3, registering a total of $50,000,000 of its securities for sale to the public from time to time in what is known as a “shelf offering”. The Company does not know if any future offerings, including offerings pursuant to its shelf registration statement,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the Company and its subsidiaries, EyeGate Pharma S.A.S. (through its dissolution on December 30, 2020), Jade Therapeutics, Inc. (“Jade”) and Panoptes Pharma Ges.m.b.H. (“Panoptes”) (effective December 18, 2020 when the Company acquired all of the capital stock of Panoptes), collectively referred to as “the Company”. All inter-company balances and transactions have been eliminated in consolidation. These Consolidated Financial Statements have been prepared in accordance with accounting principles generally accepted in the United States (“U.S. GAAP”).
Reverse Stock Split
On August 9, 2019, the Board of Directors approved a 1-for-15 reverse stock split of the Company’s outstanding common stock, effective August 30, 2019. Accordingly, all shares and per share amounts were retroactively adjusted to reflect this reverse stock split.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the company’s clinical trial and research activities, establishing the useful lives of intangible assets and property and equipment, conducting impairment reviews of long-lived assets, revenue recognition, stock-based compensation,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Foreign Currency Translation
Operations of Panoptes are, and prior to its dissolution on December 31, 2020, operations of EyeGate Pharma S.A.S. were, conducted in euros which represent its functional currency. Balance sheet accounts of such subsidiaries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Cash and Cash Equivalents and Restricted Cash
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At December 31, 2020 and 2019, the Company has classified $45,000 as restricted cash.
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20. There is no assurance that management’s estimates and assumptions will not change in future periods.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Goodwill
Goodwill is the excess of the acquisition cost of a business over the fair value of the identifiable net assets acquired. Goodwill at December 31, 2020 and 2019 was $3,484,607 and $1,525,896, respectively. In 2020, this consists of the goodwill of the Company’s subsidiaries Jade and Panoptes. In 2019, this solely consists of the goodwill of the Company’s subsidiary Jade.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20 and determined that there were no indications that goodwill was impaired.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20 and 2019 there is $9,536,414 and $3,912,314, respectively, of in-process R&amp;D as part of intangible asset and in-process R&amp;D on the Consolidated Balance Sheets.
Intangible Assets
The Company records intangible assets acquired in asset acquisitions of proprietary technology. The Company capitalizes intangible assets, amortizes them over the estimated useful life, and periodically evaluates the assets for impairment. At December 31, 2020 and 2019 there is $193,750 and $218,750, respectively, of net intangible assets, as part of intangible assets and in-process R&amp;D, net on the Consolidated Balance Sheets.
Accrued Clinical Expenses
As part of the company’s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two geographic segments.
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20 and 2019, all of the Company’s net deferred income tax assets were subject to a full valuation allowance. As of December 31, 2020 and 2019, the Company has a net deferred tax liability of $728,926 and $365,364, respectively.
The Company recognizes the impact of an uncertain income tax position in the financial statements if it believes that the position is more likely than not to be sustained by the relevant taxing authority. As of December 31, 2020, the Company had no unrecognized uncertain income tax positions.
Refunds for Research and Development
EyeGate, through its Panoptes subsidiary, is entitled to receive certain refunds associated with its research and development expenses in Austria. These refunds are realized in the form of a cash payment in the year following the incurred research &amp; development expenses. The Company records the refundable payment as a reduction in expense in the year in which the research and development expenses are incurred.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Comprehensive Loss
Comprehensive loss is defined as the change in stockholders’ equity during a period from transactions and other events and circumstances from non-owner sources. The foreign currency translation adjustments are the Company’s only component of other comprehensive loss.
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s policy is to record forfeitures as they occur.
Net Loss per Share - Basic and Diluted
Basic and diluted net loss per share is computed by dividing net loss available to common shareholders by the weighted-average number of common shares outstanding for the period, which, for basic net loss per share, does not include the weighted-average unvested restricted common stock that has been issued but is subject to forfeiture of 77,262 shares for year ended December 31, 2020 and 50,187 shares for the year ended December 31, 2019.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loss per share as their effect would be anti-dilutive. All shares of Common Stock that may potentially be issued in the future are as follows:
Year Ended December 31,
2020
2019
Common Stock Warrants
2,726,700
2,875,006
Employee Stock Options
246,893
174,175
Preferred Stock
865,500
852,500
Total Shares of Common Stock Issuable
3,839,093
3,901,681
Related-Party Transactions
The Company has entered into certain related-party transactions, making payments for services to two vendors, seven consultants and two public universities, all of whom also are stockholders of the Company. These transactions generally are ones that involve a stockholder or option holder of the Company to whom the Company also makes payments during the year, typically as a consultant or a service provider. The Company made payments related to manufacturing services to one vendor in the amount of approximately $502,000 during the year ended December 31, 2020. Payments to this vendor were approximately $192,000 for the year ended December 31, 2019. During the year ended December 31, 2019, the Company also made payments to one vendor related to clinical trial services for approximately $978,000. Additionally, on October 2, 2019, the Company completed a private placement of 600,000 shares of Common Stock and warrants to purchase up to 600,000 shares of Common Stock to an affiliate of Armistice Capital, LLC, with a combined purchase price per share and warrant of $3.125. Steven J. Boyd and Keith Maher, each of whom are members of the company’s board of directors, are affiliates of Armistice Capital, LLC, and Mr. Boyd holds voting and investment power over such entity. The total net proceeds from the private placement were approximately $1.8 million. Except as described above, the amounts recorded or paid to related parties are not material to the accompanying Consolidated Financial Statements.
Fair Value of Financial Instruments
As of December 31, 2020 and 2019, the fair value of the Company’s contingent consideration was $5,342,950 and $1,710,000, respectively. During the year ended December 31, 2020, the Company recorded earn-out payments of $9,500,000 at their estimated fair value of $3,632,950 as a result of the Panoptes acquisition. During the year ended December 31, 2016, the Company recorded earn-out payments of $2,164,451 as a result of the Jade acquisition in connection with three products in development, contingent upon FDA marketing approval, at an estimated fair value of $1,210,000. The Company evaluates the fair value of these earn-out payments on a quarterly basis and there were no changes recorded during the year ended December 31, 2020. During the year ended December 31, 2019, taking into consideration discount factors and the probability of FDA approval of the OBG product, the Company recorded an increase of $500,000 to the fair value of contingent consideration.
At December 31, 2020 and 2019, the Company had no other assets or liabilities that are subject to fair value methodology and estimation in accordance with U.S. GAAP.
Revenue Recognition
The Company’s revenues are generated primarily through arrangements which generally contain multiple performance obligation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On July 9, 2015, the Company entered into an exclusive, worldwide licensing agreement with a subsidiary of Bausch Health Companies, Inc. (“BHC”), through which the Company granted to BHC an exclusive, worldwide commercial and manufacturing right to the Company’s EGP-437 Combination Product in the field of anterior uveitis, as well as a right of last negotiation to license its EGP-437 Combination Product for indications other than anterior uveitis (the “BHC Agreement”). Under the BHC Agreement, BHC paid to the Company an initial upfront payment of $1.0 million and the Company was eligible to receive milestone payments totaling up to $32.5 million, upon and subject to the achievement of certain specified development and commercial progress of the EGP-437 Combination Product for the treatment of anterior uveitis. The Company received milestone payments totaling $5.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On February 21, 2017, the Company entered into another exclusive, worldwide licensing agreement with a subsidiary of BHC (the “New BHC Agreement”), through which the Company granted BHC exclusive, worldwide commercial and manufacturing rights to its EGP-437 Combination Product in the field of ocular iontophoretic treatment for post-operative ocular inflammation and pain in ocular surgery patients (the “New Field”). Under the New BHC Agreement, BHC paid the Company an initial upfront payment of $4.0 million, and the Company was eligible to receive milestone payments totaling up to approximately $99.0 million, upon and subject to the achievement of certain specified developmental and commercial progress of the EGP-437 Combination Product for the New Field. The Company received milestone payments totaling $3.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The Company recognizes revenue when its customer obtains control of promised services, in an amount that reflects the consideration which the Company expects to receive in exchange for those services. To determine the revenue to be recognized,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Year Ended
December 31,
2019
Revenue recognized in the period from:
Amounts included in contract liability at the beginning of the period
$
2,686,000
In addition, the Company may receive U.S. and/or foreign government grant funds for specified therapeutic research activities. Revenue under these grants will be recorded when the Company performs the activities specified by the terms of each grant and is entitled to the funds.
Recent Accounting Pronouncements
In January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was effective for the Company on January 1, 2020 and is required to be applied prospectively. The Company adopted ASU No. 2017-04 effective January 1, 2020 and the adoption of this standard did not have a material impact on the Company’s Consolidated Financial Statements and related disclosures.
In June 2016, the FASB issued ASU No. 2016-13, Financial Instruments - Credit Losses (Topic 326): Measurement of Credit Losses on Financial Instruments . ASU No.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smaller reporting companies in fiscal years beginning after December 15, 2022, including interim periods within those fiscal years. The Company does not expect the adoption of this standard to have a material effe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5:37Z</dcterms:created>
  <dcterms:modified xmlns:dcterms="http://purl.org/dc/terms/" xmlns:xsi="http://www.w3.org/2001/XMLSchema-instance" xsi:type="dcterms:W3CDTF">2021-03-25T16:15:37Z</dcterms:modified>
</cp:coreProperties>
</file>